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Summary of Significant Accounti" sheetId="9" state="visible" r:id="rId9"/>
    <sheet xmlns:r="http://schemas.openxmlformats.org/officeDocument/2006/relationships" name="Account Receivable, Contract A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Warrants"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Treasury Shar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Operating Segments and Geograph"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 Receivable, Contract _2"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Warrant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Background, Basis of Present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Account Receivable, Contract _3" sheetId="41" state="visible" r:id="rId41"/>
    <sheet xmlns:r="http://schemas.openxmlformats.org/officeDocument/2006/relationships" name="Other Current Assets - Schedule" sheetId="42" state="visible" r:id="rId42"/>
    <sheet xmlns:r="http://schemas.openxmlformats.org/officeDocument/2006/relationships" name="Property and Equipment, Net (De" sheetId="43" state="visible" r:id="rId43"/>
    <sheet xmlns:r="http://schemas.openxmlformats.org/officeDocument/2006/relationships" name="Property and Equipment, Net - S" sheetId="44" state="visible" r:id="rId44"/>
    <sheet xmlns:r="http://schemas.openxmlformats.org/officeDocument/2006/relationships" name="Leases (Details Narrative)" sheetId="45" state="visible" r:id="rId45"/>
    <sheet xmlns:r="http://schemas.openxmlformats.org/officeDocument/2006/relationships" name="Leases - Schedule of Right-of U" sheetId="46" state="visible" r:id="rId46"/>
    <sheet xmlns:r="http://schemas.openxmlformats.org/officeDocument/2006/relationships" name="Leases - Schedule of Remaining " sheetId="47" state="visible" r:id="rId47"/>
    <sheet xmlns:r="http://schemas.openxmlformats.org/officeDocument/2006/relationships" name="Leases - Schedule of Future Min" sheetId="48" state="visible" r:id="rId48"/>
    <sheet xmlns:r="http://schemas.openxmlformats.org/officeDocument/2006/relationships" name="Accrued Expenses - Schedule of " sheetId="49" state="visible" r:id="rId49"/>
    <sheet xmlns:r="http://schemas.openxmlformats.org/officeDocument/2006/relationships" name="Warrants (Details Narrative)" sheetId="50" state="visible" r:id="rId50"/>
    <sheet xmlns:r="http://schemas.openxmlformats.org/officeDocument/2006/relationships" name="Warrants - Schedule of Fair Val" sheetId="51" state="visible" r:id="rId51"/>
    <sheet xmlns:r="http://schemas.openxmlformats.org/officeDocument/2006/relationships" name="Preferred Stock (Details Narrat" sheetId="52" state="visible" r:id="rId52"/>
    <sheet xmlns:r="http://schemas.openxmlformats.org/officeDocument/2006/relationships" name="Common Stock (Details Narrative" sheetId="53" state="visible" r:id="rId53"/>
    <sheet xmlns:r="http://schemas.openxmlformats.org/officeDocument/2006/relationships" name="Treasury Shares (Details Narrat"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Fair Value Measurements (Detail" sheetId="59" state="visible" r:id="rId59"/>
    <sheet xmlns:r="http://schemas.openxmlformats.org/officeDocument/2006/relationships" name="Fair Value Measurements - Sched" sheetId="60" state="visible" r:id="rId60"/>
    <sheet xmlns:r="http://schemas.openxmlformats.org/officeDocument/2006/relationships" name="Fair Value Measurements - Summa" sheetId="61" state="visible" r:id="rId61"/>
    <sheet xmlns:r="http://schemas.openxmlformats.org/officeDocument/2006/relationships" name="Commitments and Contingencies (" sheetId="62" state="visible" r:id="rId62"/>
    <sheet xmlns:r="http://schemas.openxmlformats.org/officeDocument/2006/relationships" name="Income Taxes (Details Narrative" sheetId="63" state="visible" r:id="rId63"/>
    <sheet xmlns:r="http://schemas.openxmlformats.org/officeDocument/2006/relationships" name="Operating Segments and Geogra_2" sheetId="64" state="visible" r:id="rId64"/>
    <sheet xmlns:r="http://schemas.openxmlformats.org/officeDocument/2006/relationships" name="Subsequent Event (Details Narra" sheetId="65" state="visible" r:id="rId65"/>
  </sheets>
  <definedNames/>
  <calcPr calcId="124519" fullCalcOnLoad="1"/>
</workbook>
</file>

<file path=xl/sharedStrings.xml><?xml version="1.0" encoding="utf-8"?>
<sst xmlns="http://schemas.openxmlformats.org/spreadsheetml/2006/main" uniqueCount="598">
  <si>
    <t>Document and Entity Information - shares</t>
  </si>
  <si>
    <t>9 Months Ended</t>
  </si>
  <si>
    <t>Jan. 31, 2020</t>
  </si>
  <si>
    <t>Mar. 05, 2020</t>
  </si>
  <si>
    <t>Document And Entity Information</t>
  </si>
  <si>
    <t>Entity Registrant Name</t>
  </si>
  <si>
    <t>Ocean Power Technologies, Inc.</t>
  </si>
  <si>
    <t>Entity Central Index Key</t>
  </si>
  <si>
    <t>0001378140</t>
  </si>
  <si>
    <t>Document Type</t>
  </si>
  <si>
    <t>10-Q</t>
  </si>
  <si>
    <t>Document Period End Date</t>
  </si>
  <si>
    <t>Jan. 31,
		2020</t>
  </si>
  <si>
    <t>Amendment Flag</t>
  </si>
  <si>
    <t>false</t>
  </si>
  <si>
    <t>Current Fiscal Year End Date</t>
  </si>
  <si>
    <t>--04-30</t>
  </si>
  <si>
    <t>Entity's Reporting Status Current</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solidated Balance Sheets - USD ($) $ in Thousands</t>
  </si>
  <si>
    <t>Apr. 30, 2019</t>
  </si>
  <si>
    <t>Current assets:</t>
  </si>
  <si>
    <t>Cash and cash equivalents</t>
  </si>
  <si>
    <t>Restricted cash- short-term</t>
  </si>
  <si>
    <t>Accounts receivable</t>
  </si>
  <si>
    <t>Contract assets</t>
  </si>
  <si>
    <t>Other current assets</t>
  </si>
  <si>
    <t>Total current assets</t>
  </si>
  <si>
    <t>Property and equipment, net</t>
  </si>
  <si>
    <t>Right-of-use asset, net</t>
  </si>
  <si>
    <t xml:space="preserve"> </t>
  </si>
  <si>
    <t>Restricted cash- long-term</t>
  </si>
  <si>
    <t>Total assets</t>
  </si>
  <si>
    <t>Current liabilities:</t>
  </si>
  <si>
    <t>Accounts payable</t>
  </si>
  <si>
    <t>Accrued expenses</t>
  </si>
  <si>
    <t>Contract liabilities</t>
  </si>
  <si>
    <t>Warrant liabilities</t>
  </si>
  <si>
    <t>Right-of-use liability- current</t>
  </si>
  <si>
    <t>Total current liabilities</t>
  </si>
  <si>
    <t>Right-of-use liability</t>
  </si>
  <si>
    <t>Deferred rent</t>
  </si>
  <si>
    <t>Total liabilities</t>
  </si>
  <si>
    <t>Commitments and contingencies</t>
  </si>
  <si>
    <t>Stockholders' Equity:</t>
  </si>
  <si>
    <t>Preferred stock, $0.001 par value; authorized 5,000,000 shares, none issued or outstanding</t>
  </si>
  <si>
    <t>Common stock, $0.001 par value; authorized 100,000,000 shares, issued 8,699,319 and 5,425,517 shares, respectively</t>
  </si>
  <si>
    <t>Treasury stock, at cost; 4,251 and 3,770 shares,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 USD ($) shares in Thousands, $ in Thousands</t>
  </si>
  <si>
    <t>3 Months Ended</t>
  </si>
  <si>
    <t>Jan. 31, 2019</t>
  </si>
  <si>
    <t>Income Statement [Abstract]</t>
  </si>
  <si>
    <t>Revenues</t>
  </si>
  <si>
    <t>Cost of revenues</t>
  </si>
  <si>
    <t>Gross profit/(loss)</t>
  </si>
  <si>
    <t>Operating expenses:</t>
  </si>
  <si>
    <t>Engineering and product development costs</t>
  </si>
  <si>
    <t>Selling, general and administrative costs</t>
  </si>
  <si>
    <t>Total operating expenses</t>
  </si>
  <si>
    <t>Operating loss</t>
  </si>
  <si>
    <t>Gain due to the change in fair value of warrant liabilities</t>
  </si>
  <si>
    <t>Interest income, net</t>
  </si>
  <si>
    <t>Foreign exchange gain/(loss)</t>
  </si>
  <si>
    <t>Loss before income taxes</t>
  </si>
  <si>
    <t>Income tax benefit</t>
  </si>
  <si>
    <t>Net loss</t>
  </si>
  <si>
    <t>Basic and diluted net loss per share</t>
  </si>
  <si>
    <t>Weighted average shares used to compute basic and diluted net loss per share</t>
  </si>
  <si>
    <t>Consolidated Statements of Comprehensive Loss (Unaudited) - USD ($) $ in Thousands</t>
  </si>
  <si>
    <t>Statement of Comprehensive Income [Abstract]</t>
  </si>
  <si>
    <t>Foreign currency translation adjustment</t>
  </si>
  <si>
    <t>Total comprehensive loss</t>
  </si>
  <si>
    <t>Consolidated Statements of Stockholders' Equity (Unaudited) - USD ($) $ in Thousands</t>
  </si>
  <si>
    <t>Common Shares [Member]</t>
  </si>
  <si>
    <t>Treasury Shares [Member]</t>
  </si>
  <si>
    <t>Additional Paid-In Capital [Member]</t>
  </si>
  <si>
    <t>Accumulated Deficit [Member]</t>
  </si>
  <si>
    <t>Accumulated Other Comprehensive Loss [Member]</t>
  </si>
  <si>
    <t>Total</t>
  </si>
  <si>
    <t>Balance at Apr. 30, 2018</t>
  </si>
  <si>
    <t>Balance, shares at Apr. 30, 2018</t>
  </si>
  <si>
    <t>Stock based compensation</t>
  </si>
  <si>
    <t>Issuance of restricted stock, net</t>
  </si>
  <si>
    <t>Issuance of restricted stock, net, shares</t>
  </si>
  <si>
    <t>Common stock issued for commitment fee</t>
  </si>
  <si>
    <t>Common stock issued for commitment fee, shares</t>
  </si>
  <si>
    <t>Sale of stock thru AGP ATM, net of financing costs</t>
  </si>
  <si>
    <t>Sale of stock thru AGP ATM, net of financing costs, shares</t>
  </si>
  <si>
    <t>Acquisition of treasury stock</t>
  </si>
  <si>
    <t>Acquisition of treasury stock, shares</t>
  </si>
  <si>
    <t>Other comprehensive loss</t>
  </si>
  <si>
    <t>Balance at Jan. 31, 2019</t>
  </si>
  <si>
    <t>Balance, shares at Jan. 31, 2019</t>
  </si>
  <si>
    <t>Balance at Oct. 31, 2018</t>
  </si>
  <si>
    <t>Balance, shares at Oct. 31, 2018</t>
  </si>
  <si>
    <t>Balance at Apr. 30, 2019</t>
  </si>
  <si>
    <t>Balance, shares at Apr. 30, 2019</t>
  </si>
  <si>
    <t>Exercise of pre-funded warrants, net of issuance costs</t>
  </si>
  <si>
    <t>Exercise of pre-funded warrants, net of issuance costs shares</t>
  </si>
  <si>
    <t>Sale of stock to Aspire ELOC, net of financing costs</t>
  </si>
  <si>
    <t>Sale of stock to Aspire ELOC, net of financing costs, shares</t>
  </si>
  <si>
    <t>Balance at Jan. 31, 2020</t>
  </si>
  <si>
    <t>Balance, shares at Jan. 31, 2020</t>
  </si>
  <si>
    <t>Balance at Oct. 31, 2019</t>
  </si>
  <si>
    <t>Balance, shares at Oct. 31, 2019</t>
  </si>
  <si>
    <t>Consolidated Statements of Cash Flows (Unaudited) - USD ($) $ in Thousands</t>
  </si>
  <si>
    <t>Cash flows from operating activities:</t>
  </si>
  <si>
    <t>Adjustments to reconcile net loss to net cash used in operating activities:</t>
  </si>
  <si>
    <t>Foreign exchange loss</t>
  </si>
  <si>
    <t>Depreciation and amortization</t>
  </si>
  <si>
    <t>Compensation expense related to stock option grants and restricted stock</t>
  </si>
  <si>
    <t>Changes in operating assets and liabilities:</t>
  </si>
  <si>
    <t>Unbilled receivables</t>
  </si>
  <si>
    <t>Other assets</t>
  </si>
  <si>
    <t>Deferred credit payable</t>
  </si>
  <si>
    <t>Unearned revenue</t>
  </si>
  <si>
    <t>Change in lease liability</t>
  </si>
  <si>
    <t>Net cash used in operating activities</t>
  </si>
  <si>
    <t>Cash flows from investing activities:</t>
  </si>
  <si>
    <t>Purchases of marketable securities</t>
  </si>
  <si>
    <t>Maturities of marketable securities</t>
  </si>
  <si>
    <t>Purchase of computers, equipment and furniture</t>
  </si>
  <si>
    <t>Net cash used in investing activities</t>
  </si>
  <si>
    <t>Cash flows from financing activities:</t>
  </si>
  <si>
    <t>Proceeds from issuance of common stock, net of issuance costs</t>
  </si>
  <si>
    <t>Proceeds from issuance of common stock- Aspire financing net of issuance costs</t>
  </si>
  <si>
    <t>Proceeds from issuance of common stock- AGP At The Market offering, net of issuance costs</t>
  </si>
  <si>
    <t>Costs associated with exercise of pre-funded warrants</t>
  </si>
  <si>
    <t>Payment of capital lease obligations</t>
  </si>
  <si>
    <t>Net cash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schedule of cash flows information:</t>
  </si>
  <si>
    <t>Cash paid for interest</t>
  </si>
  <si>
    <t>Supplemental disclosure of noncash operating activities:</t>
  </si>
  <si>
    <t>Prepaid financing costs reported in accrued expenses</t>
  </si>
  <si>
    <t>Supplemental disclosure of noncash investing activities:</t>
  </si>
  <si>
    <t>Acquisition of computers, equipment and furniture through accounts payable</t>
  </si>
  <si>
    <t>Supplemental disclosure of noncash financing activities:</t>
  </si>
  <si>
    <t>Common stock issued for payment of commitment fee</t>
  </si>
  <si>
    <t>Outstanding receivable for sale of shares through AGP At the Market program</t>
  </si>
  <si>
    <t>Background, Basis of Presentation and Liquidity</t>
  </si>
  <si>
    <t>Accounting Policies [Abstract]</t>
  </si>
  <si>
    <t>(1) Background, Basis of Presentation and Liquidity
a) Background Ocean Power Technologies, Inc. (the “Company”)
was founded in 1984 in New Jersey, commenced business operations in 1994 and re-incorporated in Delaware in 2007. The Company is
developing and commercializing its proprietary systems that generate electricity by harnessing the renewable energy of ocean waves.
The Company uses proprietary technologies that convert the mechanical energy created by the heaving motion of ocean waves into
electricity. The Company has designed and continues to develop the PowerBuoy® product line which is based on modular, ocean-going
buoys, which the Company has been periodically ocean testing since 1997. The Company markets its PowerBuoys® in the United
States and internationally. Since fiscal 2002, government agencies have accounted for a significant portion of the Company’s
revenues. These revenues were largely for the support of product development efforts relating to our technology. Today our goal
is to generate the majority of our revenue from the sale or lease of products, and sales of services to support our business operations.
As we continue to develop and commercialize our products and services, we expect to have a net decrease in cash due to the use
of cash from operating activities unless and until we achieve positive cash flow from the commercialization of products and services.
b)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9 and its Quarterly Reports on Form 10-Q for the quarters ended July 31, 2019
and October 31, 2019, each filed with the Securities and Exchange Commission (“SEC”), and elsewhere in this Form 10-Q.
c) Liquidity/Going Concern Our consolidated financial statements have
been prepared assuming the Company will continue as a going concern. The Company has experienced substantial and recurring losses
from operations, which have contributed to an accumulated deficit of $218.9 million as of January 31, 2020. As of January 31, 2020,
the Company had approximately $10.8 million in cash, cash equivalents, and restricted cash on hand. The Company generated revenues
of $1.1 million and $0.4 million during the nine months ended January 31, 2020 and 2019, respectively. Based on the Company’s
cash, cash equivalents and restricted cash balances as of January 31, 2020, the Company believes that it will be able to finance
its capital requirements and operations into the quarter ending October 31, 2020. Among other things, the Company is currently
evaluating a variety of different financing alternatives and we expect to continue to fund our business with sales of our securities
and through generating revenue with customers. The Company will require additional equity and/or debt financing to continue its
operations into Fiscal Year 2021. The Company cannot provide assurances that it will be able to secure additional funding when
needed or at all, or, if secured, that such funding would be on favor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continued
pursuit of business opportunities, additional funding from current and /or new investors, officers and directors; borrowings of
debt; a public offering of the Company’s equity or debt securities; partnerships and/or collaborations. There can be no assurance
that any of these future-funding efforts will be successful. In fiscal 2019 and during the nine months ended
January 31, 2020, the Company has continued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lack of available financing and insufficient capital, performance of PowerBuoys®, its inability to
market and commercialize its PowerBuoys® and new products that it may develop, technology development, scalability of technology
and production, dependence on skills of key personnel, concentration of customers and suppliers, deployment risks and laws, regulations
and permitting. In order to continue to implement its business strategy, the Company requires additional equity and/or debt financing.
The Company currently has committed sources of equity financing through its At the Market Offering Agreement with A.G.P/Alliance
Global Partners (“AGP”) and the Aspire Capital financing (each discussed further below), but the Company cannot be
sure that additional equity and/or debt financing will be available to the Company as needed on acceptable term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its cash expenditures. This could cause the Company to be unable to execute
its business plan, take advantage of future opportunities and may cause it to scale back, delay or eliminate some or all of its
product development activities and/or reduce the scope of or cease its operations. On August 13, 2018, the Company entered into
a common stock purchase agreement with Aspire Capital Fund, LLC (“Aspire Capital”) which provided that, subject to
certain terms, conditions and limitations, Aspire Capital was committed to purchase up to an aggregate of $10.0 million of shares
of the Company’s common stock over a 30-month period that does not exceed 19.99% of the outstanding common stock on the date
of the agreement. The number of shares the Company could issue within the 19.99% limit is 183,591 shares. Shareholder approval
was not needed since the number of common stock offered for sale in the common stock purchase agreement did not exceed 19.99% of
the outstanding common stock on the date of the agreement. In consideration for entering into the agreement, the Company issued
to Aspire Capital 21,429 shares of our common stock as a commitment fee. The agreement was cancelled on October 24, 2019, and as
of that date, the Company had sold 162,162 shares of common stock with an aggregate market value of $949,259 at an average price
of $5.85 per share pursuant to this common stock purchase agreement. On October 24, 2019, the Company entered into
a new common stock purchase agreement with Aspire Capital which provides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The number of shares
the Company can issue within the 19.99% limit is 1,219,010 shares including shares issued as a commitment fee. Shareholder approval
is needed for sale of common stock over the 19.99% limit of the outstanding common stock on the date of the agreement. At the 2019
annual meeting of stockholders, held on December 20, 2019, the Company’s stockholders approved an additional 5,400,000 shares
to be issued pursuant to the common stock purchase agreement. In consideration for entering into the agreement, the Company issued
to Aspire Capital 194,805 shares of our common stock as a commitment fee. As of January 31, 2020, the Company has sold 1,024,205
shares of common stock with an aggregate market value of $901,206 at an average price of $0.88 per share pursuant to this common
stock purchase agreement. On April 8, 2019, the Company sold 1,542,000
shares of common stock, which includes the sale of 642,000 shares of the Company’s common stock sold by the Company pursuant
to the exercise, in full, of the over-allotment option by the underwriters in a public offering. As part of the public offering,
the Company also sold prefunded warrants to purchase up to 3,385,680 shares of common stock and common warrants to purchase up
to 4,927,680 shares of our common stock. The net proceeds to the Company from the offering were approximately $15.7 million, after
deducting underwriter fees and offering expenses payable by the Company. On January 7, 2019, the Company entered into
an At the Market Offering Agreement (“2019 ATM Facility”) with AGP, under which the Company may issue and sell to or
through AGP, acting as agent and/or principal, shares of the Company’s common stock having an aggregate offering price of
up to $25 million. Through January 31, 2020, under the 2019 ATM Facility, the Company sold and issued 1,527,145 shares of its common
stock with an aggregate market value of $2.9 million at an average price of $1.91 per share and paid AGP a sales commission of
approximately $94,724 related to those shares. The sale of additional equity or convertible
securities could result in dilution to stockholders. If additional funds are raised through the issuance of debt securities, these
securities could have rights senior to those associated with the Company’s common stock and could contain covenants that
would restrict its operations. Financing may not be available in amounts or on terms acceptable to the Company, or at all. If the
Company is unable to obtain required financing, it may be required to reduce the scope of its operations, including its planned
product development and marketing efforts, which could materially and adversely harm its financial condition and operating results.
If the Company is unable to secure additional financing, it may be forced to cease operations. If
our common stock is delisted from Nasdaq, our ability to raise capital through public offerings of our securities and to finance
our operations could be adversely affected. See additional risk factors under “Part II, Item 1A – Risk Factors”.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the common stock and it may be more difficult for stockholders
to buy or sell our common stock at competitive market prices, or at all. (d) Reverse Stock-Split The Company initiated a 1-for-20 reverse stock
split effective as of the close of markets on March 11, 2019. The common stock began trading on a reverse stock split-adjusted
basis on the Nasdaq on March 12, 2019. All shares and per share data in these consolidated financial statements and notes thereto
have been retroactively adjusted to give effect to the reverse stock split.</t>
  </si>
  <si>
    <t>Summary of Significant Accounting Policies</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warrant liabilities, estimated costs to complete projects; and percentage of completion
of customer contracts for purposes of revenue recognition. Actual results could differ from those estimates. (c) Cash, Cash Equivalents, Restricted Cash and Security Agreements Cash and Cash Equivalents The Company considers all highly liquid investments
with a maturity of three months or less when purchased to be cash equivalents. The Company invests excess cash in a money market
account.
January 31, 2020 April 30, 2019
(in thousands)
Checking and savings accounts $ 948 $ 860
Money market account 8,929 15,800
$ 9,877 $ 16,660 Restricted Cash and Security Agreements A portion of the Company’s cash is restricted
under the terms of various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January 31, 2020, there were no letters of credit outstanding under
this agreement. The other agreements are between the Company
and Santander Bank. Cash is on deposit at Santander Bank and serves as security for a letter of credit issued by Santander Bank
for the lease of warehouse/office space in Monroe Township, New Jersey. This agreement cannot be extended beyond January 31, 2025
and is cancelable at the discretion of the bank. Santander Bank also issued two letters of credit to subsidiaries of Enel Green
Power (“EGP”) pursuant to the Company’s contracts with EGP. The first letter of credit was issued in the amount
of $125,690 that expires in October 2020. The second letter of credit was issued in the amount of $645,467. This second letter
of credit will be reduced to $322,734 in March 2020 and to $64,547 in May 2020. The remaining amount expires in April 2021. Restricted
cash includes the following:
January 31, 2020 April 30, 2019
(in thousands)
Barclay’s Bank Agreement $ - $ 344
Santander Bank 928 155
$ 928 $ 499 The following table provides a reconciliation
of cash, cash equivalents and restricted cash reported within the Statement of Financial Position that sum to the total of the
same such amounts shown in the Statement of Cash Flows.
January 31, 2020 April 30, 2019
(in thousands)
Cash and cash equivalents $ 9,877 $ 16,660
Restricted cash- short term 707 344
Restricted cash- long term 221 155
$ 10,805 $ 17,159 (d) Foreign Exchange Gains and Losses The Company maintains cash accounts that are
denominated in British pounds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 (e)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f) Concentration of Credit Risk Financial instruments that potentially subject
the Company to credit risk consist principally of trade accounts receivable and cash. The Company believes that its credit risk
is limited because the Company’s current contracts are with companies with strong financial strength. The Company invests
its excess cash in a money market fund and does not believe that it is exposed to any significant risks related to its cash accounts
and money market fund. Cash is also maintained at foreign financial institutions. Cash in foreign financial institutions as of
January 31, 2020 was $0.3 million. The table below shows the percentage of the
Company’s revenues derived from customers whose revenues accounted for at least 10% of the Company’s consolidated revenues
for at least one of the periods indicated:
Three months ended Nine months ended
Customer 2020 2019 2020 2019
Eni S.p.A. 6 % 53 % 10 % 60 %
Premier Oil UK Limited 1 % 47 % 11 % 35 %
EGP 93 % 0 % 68 % 5 %
Other 0 % 0 % 11 % 0 %
100 % 100 % 100 % 100 % The loss of, or a significant reduction in
revenues from a current customer could significantly impact the Company’s financial position or results of operations. The
Company does not require its customers to maintain collateral. (g) Warrant Accounting The Company accounts for warrants issued in
connection with its public offerings in accordance with the guidance on “Accounting for Certain Financial Instruments with
Characteristics of Both Liabilities and Equity” in Accounting Standards Codification (“ASC”)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 (h)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no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non-vested restricted
stock issued to employees and non-employee directors, totaling 5,565,462 and 1,786,494 for each of the three and nine months ended
January 31, 2020 and 2019, respectively, were excluded from each of the computations as the effect would be anti-dilutive due to
the Company’s losses. (i)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nine months ended January 31, 2020 and 2019:
Three months ended Nine months ended
2020 2019 2020 2019
(in thousands)
Product development $ 12 $ (14 ) $ 52 $ 7
Selling, general and administrative 44 79 173 193
Total share-based compensation expense $ 56 $ 65 $ 225 $ 200 (j) Deferred Rent On March 31, 2017, the Company signed a 7-year
lease for approximately 56,000 square feet in Monroe Township, New Jersey that is being used as warehouse/production space, the
Company’s principal offices and corporate headquarters. The lease was classified as an operating lease. Rent payments relating
to the Monroe premises are subject to annual increases. The minimum monthly payments will vary over the 7-year term of the lease.
The Landlord has provided the Company a tenant improvement allowance in an amount up to, but not exceeding, $137,563 to be applied
to the cost of tenant improvement work. The Company recorded lease incentive liability to deferred rent. With the Company’s
adoption of Accounting Standards Update (“ASU”) No. 2016-02 on May 1, 2019, the balances in lease incentive liability
and deferred rent have been included in the value of the right of use asset. (k)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nine-month period ended January 31, 2020 and 2019 all of the Company’s contracts were classified as firm
fixed price. As of January 31, 2020, the Company’s
total remaining performance obligations, also referred to as backlog, totaled $1.4 million. The Company expects to recognize approximately
99%, or $1.3 million, of the remaining performance obligations as revenue over the next twelve months. PB3 PowerBuoy® Leasing The Company enters into lease
arrangements with certain customers for their PB3 PowerBuoy® (“PB3”). As of January 31, 2020, the Company
has two lease arrangements with up to 4 months remaining in their term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hree and nine months ended January 31, 2020 was immaterial. (l) Recently Issued Accounting Standards In February 2016, the Financial Accounting
Standards Board (“FASB”) issued ASU No. 2016-02, “Leases (Topic 842 In June 2016, the FASB issued ASU No. 2016-13,
“ Financial Instruments Credit Losses (Topic 326), Measurement of Credit Losses on Financial Instruments.” In August 2018, the FASB issued ASU No. 2018-13, “Fair
Value Measurement (Topic 820).” In August 2018, the FASB issued ASU No. 2018-15,
“ Intangibles Goodwill and Other Internal-Use Software (Subtopic 350-40).”</t>
  </si>
  <si>
    <t>Account Receivable, Contract Assets, and Contract Liabilities</t>
  </si>
  <si>
    <t>Account Receivable Contract Assets And Contract Liabilities</t>
  </si>
  <si>
    <t>(3) Account Receivable, Contract Assets, and Contract Liabilities The following provides further details on the
balance sheet accounts of accounts receivable, contract assets, and contract liabilities. Accounts Receivable The Company grants credit to its customers,
generally without collateral, under normal payment terms (typically 30 to 60 days after invoicing). Generally, invoicing occurs
after the related services are performed or control of good has transferred to the customer. Accounts receivable represents an
unconditional right to consideration arising from the Company’s performance under contracts with customers. The carrying
value of such receivables represent their estimated realizable value. Accounts receivable consisted of the following at January
31, 2020 and April 30, 2019.
January 31, 2020 April 30, 2019
(in thousands)
Opening balance $ 63 $ 171
Amount invoiced to customer 1,217 857
Collections (1,210 ) (965 )
Ending balance $ 70 $ 63 Contract Assets and Contract Liabilities Contract assets include unbilled amounts typically
resulting from arrangements whereby the right to payment is conditioned on completing additional tasks or services for a performance
obligation. The increase in contract assets is primarily a result of services performed but unbilled during the nine months ended
January 31, 2020. Contract liabilities consist of amounts invoiced
to customers in excess of revenue recognized. The increase in contract liabilities is primarily a result of an advance payment
made by EGP during the nine months ended January 31, 2020.</t>
  </si>
  <si>
    <t>Other Current Assets</t>
  </si>
  <si>
    <t>Deferred Costs, Capitalized, Prepaid, and Other Assets Disclosure [Abstract]</t>
  </si>
  <si>
    <t xml:space="preserve">(4) Other Current Assets Other current assets consist of the following
at January 31, 2020 and April 30, 2019:
January 31, 2020 April 30, 2019
(in thousands)
Deposits $ 71 $ 63
Other receivables 273 44
Prepaid insurance 161 93
Prepaid offering costs 423 144
Prepaid expenses- other 167 193
$ 1,095 $ 537 </t>
  </si>
  <si>
    <t>Property and Equipment, Net</t>
  </si>
  <si>
    <t>Property, Plant and Equipment [Abstract]</t>
  </si>
  <si>
    <t>(5) Property and Equipment, net The components of property and equipment, net
as of January 31, 2020 and April 30, 2019 consisted of the following:
January 31, 2020 April 30, 2019
(in thousands)
Equipment $ 342 339
Computer equipment &amp; software 719 558
Office furniture &amp; equipment 341 341
Leasehold improvements 474 474
Equipment under capitalized lease - 103
Construction in process 15 15
$ 1,891 $ 1,830
Less: accumulated depreciation (1,355 ) (1,238 )
$ 536 $ 592 Depreciation expense was approximately $40,000
and $45,000 for the three-month period ended January 31, 2020 and 2019, and approximately $117,000 and $135,000 for the nine-month
period ended January 31, 2020 and 2019, respectively.</t>
  </si>
  <si>
    <t>Leases</t>
  </si>
  <si>
    <t>Leases [Abstract]</t>
  </si>
  <si>
    <t xml:space="preserve">(6) Leases Lessor Information As of January 31, 2020, the Company has two
leases which have been classified as operating leases per accounting guidance contained within ASC Topic 842,” Leases” Lessee Information The Company has one lease for its facility
located in Monroe Township, New Jersey that is used as warehouse/production space and the Company’s principal offices and
corporate headquarters. The initial lease term is for 7 years with an option to extend the lease for another 5 years. The lease
is classified as an operating lease. The operating lease is included in right-of-use assets, lease liabilities- current and lease
liabilities- long-term on the Company’s Consolidated Balance Sheets. The Company has elected the package of practical expedients
which applies to leases that commenced before the adoption date. By electing the package of practical expedients, the Company did
not need to reassess whether any existing contracts are or contain leases, the lease classification for any existing leases and
initial direct costs for any existing leases. Right-of-use asset and operating lease liabilities
are recognized based on the present value of future minimum lease payments over the lease term at commencement date. When the implicit
rate of the lease is not provided or cannot be determined, the Company used the incremental borrowing rate based on the information
available at the effective date to determine the present value of future payments. Lease terms may include options to extend or
terminate the lease when it is reasonably certain that the Company will exercise those options. The renewal options have not been
included in the lease term as they are not reasonably certain of exercise. Lease expense for minimum lease payments is recognized
on a straight- line basis over the lease term and consists of interest on the lease liability and the amortization of the right
of use asset. Variable lease expenses, if any, are recorded as incurred. The operating lease straight-line expense in the Consolidated
Statement of Operations for the three and nine months ended January 31, 2020 was $79,000 and $238,000. The operating cash flows
from operating leases cash payments for the three and nine months ended January 31, 2020 was $82,000 and $240,000. Information related to the Company’s right-of use assets and
lease liabilities as of January 31, 2020 was as follows:
January 31, 2020
(in thousands)
Operating lease:
Operating right-of-use asset, net $ 1,215
Right-of-use liability- current 222
Right-of-use liability- long term 1,139
Total lease liability $ 1,361
Weighted average remaining lease term- operating leases 4.74 years
Weighted average discount rate- operating leases 8.5 % Total remaining lease payments under the Company’s operating
leases are as follows:
January 31, 2020
(in thousands)
2020 (Feb- April) 82
2021 331
2022 341
2023 352
2024 362
Thereafter 184
Total future minimum lease payments $ 1,652
Less imputed interest (291 )
Total $ 1,361 ASC 840 Disclosure The Company elected the modified retrospective
transition method and is required to present previously disclosed information under the prior accounting standard for leases. Lessee Information Future minimum lease payments under the Company’s
operating lease as of April 30, 2019 are as follows:
April 30, 2019
(in thousands)
2020 322
2021 331
2022 341
2023 352
2024 362
Thereafter 184
$ 1,892 </t>
  </si>
  <si>
    <t>Accrued Expenses</t>
  </si>
  <si>
    <t>Payables and Accruals [Abstract]</t>
  </si>
  <si>
    <t xml:space="preserve">(7) Accrued Expenses Accrued expenses consist of the following at January 31, 2020 and
April 30, 2019:
January 31, 2020 April 30, 2019
(in thousands)
Project costs $ 21 $ 9
Contract loss reserve 264 211
Employee incentive payments 682 580
Accrued salary and benefits 470 500
Legal and accounting fees 303 273
Accrued taxes payable 177 177
Other 292 188
$ 2,208 $ 1,938 </t>
  </si>
  <si>
    <t>Warrants</t>
  </si>
  <si>
    <t>Warrants and Rights Note Disclosure [Abstract]</t>
  </si>
  <si>
    <t>(8) Warrants Liability Classified Warrants On June 2, 2016, the Company entered into a
securities purchase agreement, which was amended on June 7, 2016 (as amended, the “June Purchase Agreement”) with certain
institutional purchasers (the “June Purchasers”). Pursuant to the terms of the June Purchase Agreement, the Company
sold an aggregate of 20,850 shares of Common Stock together with warrants to purchase up to an aggregate of 7,298 shares of Common
Stock. Each share of Common Stock was sold together with a warrant to purchase 0.35 of a share of Common Stock at a combined purchase
price of $92.00. The warrants have an exercise price of $121.60 per share, became exercisable on December 3, 2016 (“Initial
Exercise Date”), and will expire five years following the Initial Exercise Date. As of January 31, 2020, none of the warrants
have been exercised. On July 22, 2016, the Company entered into
a Second Amendment to the Purchase Agreement (the “Second Amended Purchase Agreement”) with certain institutional purchasers
(the “July Purchasers”). Pursuant to the terms of the Second Amended Purchase Agreement, the Company sold an aggregate
of 29,750 shares of Common Stock together with warrants to purchase up to an aggregate of 8,925 shares of Common Stock. Each share
of Common Stock was sold together with a warrant to purchase 0.30 of a share of Common Stock at a combined purchase price of $135.00.
The Warrants were exercisable immediately at an exercise price of $187.20 per share. The Warrants will expire on the fifth (5th)
anniversary of the initial date of issuance. As of January 31, 2020, none of the warrants have been exercised. Equity Classified Warrants On April 8, 2019, the Company issued and sold
1,542,000 shares of common stock and pre-funded warrants to purchase up to 3,385,680 shares of common stock and common warrants
to purchase up to 4,927,680 shares of our common stock in an underwritten public offering. The public offering price for the pre-funded
warrants was equal to the public offering price of the common stock, less the $0.01 per share exercise price of each warrant. The
pre-funded warrants have no expiration date. As of January 31, 2020, 3,246,400 of the pre-funded warrants have been exercised.
The common stock warrants have an exercise price of $3.85 per share and expire five years from the issuance date. As of January
31, 2020, none of the common stock warrants have been exercised. The Company accounts for warrants issued in
connection with its June and July 2016 public offerings in accordance with the guidance on “ Accounting for Certain Financial
Instruments with Characteristics of Both Liabilities and Equity An unrealized gain of approximately zero and
$47,000 for the three months ended January 31, 2020 and 2019, respectively, and $6,000 and $183,000 for the nine months ended January
31, 2020 and 2019, respectively, were included within “Gain due to change in fair value of warrant liabilities” in
the Consolidated Statements of Operations. The Company determined the fair value using the Black-Scholes option pricing model with
the following assumptions:
January 31, 2020 January 31, 2019
Dividend rate 0.0 % 0.0 %
Risk-free rate 1.5 % 2.4 %
Expected life (years) 1.3 - 1.4 2.5 - 2.8
Expected volatility 109.8% - 130.1 % 90.8% - 142.7 %</t>
  </si>
  <si>
    <t>Preferred Stock</t>
  </si>
  <si>
    <t>Equity [Abstract]</t>
  </si>
  <si>
    <t>(9) Preferred Stock The Company has authorized 5,000,000 shares
of undesignated preferred stock with a par value of $0.001 per share. As of January 31, 2020, and 2019, no shares of preferred
stock had been issued.</t>
  </si>
  <si>
    <t>Common Stock</t>
  </si>
  <si>
    <t>(10) Common Stock The Company has 100,000,000 shares authorized
with a par value of $0.001 per share. As of January 31, 2020, there were 8,699,319 shares issued. On August 13, 2018, the Company entered
into a common stock purchase agreement with Aspire Capital which provided that, subject to certain terms, conditions and
limitations, Aspire Capital was committed to purchase up to an aggregate of $10.0 million of shares of the Company’s
common stock over a 30-month period that does not exceed 19.99% of the outstanding common stock on the date of the agreement.
The number of shares the Company could issue within the 19.99% is 183,591 shares. Shareholder approval was not needed since
the number of common stock offered for sale in the common stock purchase agreement did not exceed 19.99% of the outstanding
common stock on the date of the agreement. In consideration for entering into the agreement, the Company issued to Aspire
Capital 21,429 shares of common stock as a commitment fee. The agreement was cancelled on October 24, 2019, and as of that
date, the Company had sold 162,162 shares of common stock with an aggregate market value of $949,259 at an average price of
$5.85 per share pursuant to this common stock purchase agreement. On October 24, 2019, the Company entered into
a new common stock purchase agreement with Aspire Capital which provides that, subject to certain terms, conditions and limitations,
Aspire Capital is committed to purchase up to an aggregate of $10.0 million of shares of the Company’s common stock over
a 30-month period that does not exceed 19.99% of the outstanding common stock on the date of the agreement. The number of shares
the Company can issue within the 19.99% limit is 1,219,010 shares. Shareholder approval is needed for sale of common stock over
the 19.99% limit of the outstanding common stock on the date of the agreement. At the 2019 annual meeting of stockholders, held
on December 20, 2019, the Company’s stockholders approved an additional 5,400,000 shares to be issued pursuant to the common
stock purchase agreement. In consideration for entering into the agreement, the Company issued to Aspire Capital 194,805 shares
of common stock as a commitment fee. As of January 31, 2020, the Company has sold 1,024,205 shares of common stock with an aggregate
market value of $901,206 at an average price of $0.88 per share pursuant to this common stock purchase agreement. On January 7, 2019, the Company entered into
the 2019 ATM Facility with AGP, under which the Company may issue and sell to or through A.G.P./Alliance Global Partners, acting
as agent and/or principal, shares of the Company’s common stock having an aggregate offering price of up to $25 million.
As of January 31, 2020, under the 2019 ATM Facility the Company had issued and sold 1,527,145 shares of its common stock with an
aggregate market value of $2.9 million at an average price of $1.91 per share and paid AGP a sales commission of approximately
$94,724 related to those shares. On April 8, 2019, the Company sold 1,542,000
shares of common stock, which includes the sale of 642,000 shares of the Company’s common stock sold by the Company pursuant
to the exercise, in full, of the over-allotment option by the underwriters in a public offering, prefunded warrants to purchase
up to 3,385,680 shares of common stock and common warrants to purchase up to 4,927,680 shares of common stock in an underwritten
public offering. The net proceeds to the Company from the offering were approximately $15.7 million, after deducting underwriter’s
fees and offering expenses payable by the Company.</t>
  </si>
  <si>
    <t>Treasury Shares</t>
  </si>
  <si>
    <t>(11) Treasury Shares During the nine months ended January 31, 2020
and 2019, 481 and 1,770 shares of common stock, respectively, were purchased by the Company from employees to pay taxes related
to the vesting of restricted stock and are reflected in Treasury Stock as of January 31, 2020.</t>
  </si>
  <si>
    <t>Stock-Based Compensation</t>
  </si>
  <si>
    <t>Share-based Payment Arrangement [Abstract]</t>
  </si>
  <si>
    <t>(12) Stock-Based Compensation In 2015, upon approval by the Company’s
stockholders, the Company’s 2015 Omnibus Incentive Plan (the “2015 Plan”) became effective. A total of 12,036
shares were authorized for issuance under the 2015 Omnibus Incentive Plan, including shares available for awards under the 2006
Stock Incentive Plan remaining at the time that plan terminated, or that were subject to awards under the 2006 Stock Incentive
Plan that thereafter terminated by reason of expiration, forfeiture, cancellation or otherwise. On October 21, 2016 upon approval
by the Company’s stockholders the Company increased the number of shares authorized for issuance to 32,036. On December 7,
2018, upon approval by the Company’s stockholders, the Company increased the number of shares authorized for issuance to
132,036. On December 20, 2019, upon approval by the Company’s stockholders, the Company increased the number of shares authorized
for issuance to 732,036. If any award under the 2006 Stock Incentive Plan or 2015 Plan expires, is cancelled, terminates unexercised
or is forfeited, those shares become again available for grant under the 2015 Plan. The 2015 Plan will terminate ten years after
its effective date, in October 2025, but is subject to earlier termination as provided in the 2015 Plan. As of January 31, 2020,
the Company has 167,784 shares available for future issuance under the 2015 Plan. On January 18, 2018, the Company’s Board
of Directors adopted the Company’s Employment Inducement Incentive Award Plan (the “2018 Inducement Plan”) pursuant
to which the Company reserved 25,000 shares of common stock for issuance under the Inducement Plan. In accordance with Rule 5635(c)(4)
and Rule 5635(c)(3) of the Nasdaq Listing Rules, awards under the Inducement Plan may only be made to individuals not previously
employees of the Company (or following such individuals’ bona fide period of non-employment with the Company), as an inducement
material to the individuals’ entry into employment with the Company. An award is any right to receive the Company’s
common stock pursuant to the 2018 Inducement Plan, consisting of a performance share award, restricted stock award, a restricted
stock unit award or a stock payment award. As of January 31, 2020, there were 11,487 shares available for grant under the 2018
Inducement Plan. Stock Options The Company estimates the fair value of each
stock option award granted with service-based vesting requirements,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10, Share-Based
Payment.
Three months ended Nine months ended
2020 2019 2020 2019
Risk-free interest rate 1.7 % 2.7 % 1.7 % 2.7 %
Expected dividend yield 0.0 % 0.0 % 0.0 % 0.0 %
Expected life (in years) 5.5- 5.7 5.5 5.5- 5.7 5.5
Expected volatility 127.6% - 128.2 % 126.4 % 127.6% - 128.2 % 126.4 % Performance Stock Options The Company in January of 2020 issued 81,334
performance-based stock options to two of its executives. The awards can vest over 2 years if there is positive total shareholder
return (e.g. share price increase) as measured to the 5-day (January 11-15, 2021) and (January 10-14, 2022) share price VWAP. There
were 81,334 shares unvested and outstanding for the nine months ended January 31, 2020. The Company determined these awards contain
a market- based condition and estimated the fair value using the Monte Carlo simulation model with the following assumptions:
Risk-free interest rate 2.3 %
Expected dividend yield 0.0 %
Expected life (in years) 10.0
Expected volatility 115.0 % A summary of stock options under our stock
incentive plans is detailed in the following table.
Weighted
Average
Weighted Remaining
Shares Average Contractual
Underlying Exercise Term
Options Price (In Years)
Outstanding as of April 30, 2019 65,572 $ 21.08 8.9
Granted 493,000 $ 1.05
Exercised - $ -
Cancelled/forfeited (2,073 ) $ 52.66
Outstanding as of January 31, 2020 556,499 $ 3.24 9.7
Exercisable as of January 31, 2020 63,499 $ 20.21 8.0 As of January 31, 2020, the total intrinsic
value of both outstanding and exercisable options was zero. As of January 31, 2020, approximately 493,000 additional options were
unvested, which had no intrinsic value and a weighted average remaining contractual term of 10.0 years. There was approximately
$207,000 and $151,000 of total recognized compensation cost related to stock options during each of the nine months ended January
31, 2020 and 2019, respectively. As of January 31, 2020, there was approximately $429,000 of total unrecognized compensation cost
related to non-vested stock options granted under the plans. This cost is expected to be recognized over a weighted-average period
of 1.2 years. The Company typically issues newly authorized but unissued shares to satisfy option exercises under these plans. Restricted Stock Compensation expense for non-vested restricted
stock is generally recorded based on its market value on the date of grant and recognized ratably over the associated service and
performance period. During the nine months ended January 31, 2020, the Company granted 13,513 shares subject to service-based vesting
requirements. A summary of non-vested restricted stock under
our stock incentive plans is as follows:
Weighted
Number Average Price
of Shares per Share
Issued and unvested at April 30, 2019 4,506 $ 30.08
Granted 13,513 $ 1.48
Vested (4,380 ) $ 30.14
Cancelled/forfeited (126 ) $ 28.00
Issued and unvested at January 31, 2020 13,513 $ 1.48 There was approximately $10,000 and $49,000
of total recognized compensation cost related to restricted stock for the nine months ended January 31, 2020 and 2019, respectively.
As of January 31, 2020, there is 15,000 unrecognized compensation cost remaining related to unvested restricted stock granted under
our plans. During the nine months ended January 31, 2020,
the Company granted 51,547 shares, subject to service-based vesting requirements, to an executive that were outside the Company
stock incentive plans. There was approximately $8,000 of total recognized compensation cost related to this award for the nine
months ended January 31, 2020. As of January 31, 2020, there is $43,000 unrecognized compensation cost remaining related to this
award.</t>
  </si>
  <si>
    <t>Fair Value Measurements</t>
  </si>
  <si>
    <t>Fair Value Disclosures [Abstract]</t>
  </si>
  <si>
    <t>(13)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each of the nine months ended January 31, 2020 and 2019. 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Warrant Liabilities The fair value of the Company’s warrant
liabilities (refer to Note 8) recorded in the Company’s financial statements is determined using the Black-Scholes option
pricing model and the quoted price of the Company’s common stock in an active market, volatility and expected life, is a
Level 3 measurement. Volatility is based on the actual market activity of the Company’s stock. The expected life is based
on the remaining contractual term of the warrants and the risk-free interest rate is based on the implied yield available on U.S.
Treasury Securities with a maturity equivalent to the warrants’ expected life. The following table presents financial assets
and liabilities measured at fair value on a recurring basis as of January 31, 2020.
Total Carrying Quoted prices in Significant other Significant
(in thousands)
Warrant liabilities $ - $ - $ - $ - The following table presents financial assets
and liabilities measured at fair value on a recurring basis as of April 30, 2019.
Total Carrying Quoted prices in Significant other Significant
(in thousands)
Warrant liabilities $ 6 $ - $ - $ 6 The following table provides a summary of changes
in fair value of the Company’s warrant liabilities held at January 31, 2020.
Fair Value Measurement Using Significant Unobservable Inputs (Level 3)
Total
Warrant
Liability
(in thousands)
Fair value – April 30, 2018 $ 201
Change in fair value (195 )
Fair value – April 30, 2019 6
Change in fair value (6 )
Fair value – January 31, 2020 $ - There were no other re-measured assets or
liabilities at fair value on a non-recurring basis during the nine months ended January 31, 2020 and 2019.</t>
  </si>
  <si>
    <t>Commitments and Contingencies</t>
  </si>
  <si>
    <t>Commitments and Contingencies Disclosure [Abstract]</t>
  </si>
  <si>
    <t>(14) Commitments and Contingencies Employment Litigation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In 2014, the Company and Mr. Dunleavy entered into a tolling agreement with respect to his alleged employment claims pending resolution
of a securities class action and shareholder derivative litigation. The securities class action was resolved in November 2017 and
the derivatives litigation was resolved in June 2018. On August 28, 2018,
counsel for Mr. Dunleavy filed a demand for arbitration, captioned Charles F. Dunleavy v. Ocean Power Technologies, Inc., FINRA Review On April 4, 2019, FINRA notified the Company
that it was conducting a routine review of the Company’s stock associated with two public announcements and asked several
questions regarding: (i) an April 3, 2019 announcement that the Company had won a contract with a leading oil and gas operator;
and (ii) an April 4, 2019 announcement of the pricing of an underwritten public offering. The Company provided its response to
the FINRA questions on April 9, 2019. As of March 9, 2020, FINRA has not provided any follow-up. Spain Income Tax Audit The Company is currently undergoing an income
tax audit in Spain for the period from 2008 to 2014, when our Spanish branch was closed. The branch reported net operating losses
for each of the years reported that the Spanish tax inspector claims should have been capitalized on the balance sheet instead
of charged as an expense in the Consolidated Statement of Operations. As of April 30, 2017, the Company had recorded a penalty
of $132,000 to Selling, general and administrative costs in the Consolidated Statement of Operations. The Spanish tax inspector
has recently closed its discussion relating to the capitalization of expenses and as of April 30, 2018 the Company reversed the
penalty. However, the Spanish tax inspector has now raised questions with respect to the Company’s recognition of funds
received in 2011 to 2014 from a governmental grant from the European Commission in connection with the Waveport project. It is
anticipated that the Company will be assessed a penalty relating to these tax years. The Company has estimated this penalty to
be $177,000 and as of January 31, 2020 and April 30, 2019 has recorded the penalty in Accrued expenses in the Consolidated Balance
Sheets.</t>
  </si>
  <si>
    <t>Income Taxes</t>
  </si>
  <si>
    <t>Income Tax Disclosure [Abstract]</t>
  </si>
  <si>
    <t>(15) Income Taxes During the three and nine months ended January
31, 2019, the Company recorded an income tax benefit of $0.9 million, representing the proceeds from the sale of $9.1 million of
New Jersey net operating loss carryforwards and research and development tax credits. During the three and nine months ended January
31, 2020, the Company has not received any proceeds from the sale of its New Jersey net operating loss carryforwards and research and development
tax credits. Other than the sale of New Jersey net operating
loss carryforwards and research and development tax credits, the Company did not recognize any consolidated income tax benefit
(expense) during the three and nine months ended January 31, 2020 and 2019.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 Uncertain Tax Positions The Company applies the guidance issued by
the FASB for the accounting and reporting of uncertain tax positions. The guidance requires the Company to recognize in its consolidated
financial statements the impact of a tax position if that position is more likely than not to be sustained upon examination, based
on the technical merits of the position. The Company is currently undergoing an income tax audit in Spain for the period from
2008 to 2014, when our Spanish branch was closed (see Note 14 to the Consolidated Financial Statements). At January 31, 2020 the
Company had no other unrecognized tax positions. The Company does not expect any material increase or decrease in its income tax
expense in the next twelve months, related to examinations or uncertain tax positions. U.S. federal and state income tax returns
were audited through fiscal 2014 and fiscal 2010 respectively. Net operating loss and credit carry forwards since inception remain
open to examination by taxing authorities and will continue to remain open for a period of time after utilization.</t>
  </si>
  <si>
    <t>Operating Segments and Geographic Information</t>
  </si>
  <si>
    <t>Segment Reporting [Abstract]</t>
  </si>
  <si>
    <t>(16) Operating Segments and Geographic Information The Company’s business consists of one
segment as this represents management’s view of the Company’s operations. The Company operates on a worldwide basis
with one operating company in the US and subsidiaries in the UK and in Australia. Revenues and expenses are generally attributed
to the operating unit that bills the customers. During the three and nine months ended January 31, 2020 and 2019, the Company’s
primary business operations were in North America.</t>
  </si>
  <si>
    <t>Subsequent Event</t>
  </si>
  <si>
    <t>Subsequent Events [Abstract]</t>
  </si>
  <si>
    <t>(17) Subsequent Event Nasdaq Delisting Notification On March 3, 2020, 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August 31, 2020, in
which to regain compliance with the minimum bid price rule. To regain compliance, the closing bid price of the Company’s
common stock must meet or exceed $1.00 per share for a minimum of ten consecutive business days during this grace period.</t>
  </si>
  <si>
    <t>Summary of Significant Accounting Policies (Policies)</t>
  </si>
  <si>
    <t>Consolidation</t>
  </si>
  <si>
    <t>(a) Consolidation The accompanying consolidated financial statements
include the accounts of the Company and its majority-owned subsidiaries. All significant intercompany balances and transactions
have been eliminated in consolidation.</t>
  </si>
  <si>
    <t>Use of Estimates</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fair value of warrant liabilities, estimated costs to complete projects; and percentage of completion
of customer contracts for purposes of revenue recognition. Actual results could differ from those estimates.</t>
  </si>
  <si>
    <t>Cash, Cash Equivalents, Restricted Cash and Security Agreements</t>
  </si>
  <si>
    <t xml:space="preserve">(c) Cash, Cash Equivalents, Restricted Cash and Security Agreements Cash and Cash Equivalents The Company considers all highly liquid investments
with a maturity of three months or less when purchased to be cash equivalents. The Company invests excess cash in a money market
account.
January 31, 2020 April 30, 2019
(in thousands)
Checking and savings accounts $ 948 $ 860
Money market account 8,929 15,800
$ 9,877 $ 16,660 Restricted Cash and Security Agreements A portion of the Company’s cash is restricted
under the terms of various security agreements. One agreement is between the Company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is approximately €0.3 million ($0.4 million) and carries a
fee of 1% per annum of the amount of any such obligations issued by Barclays Bank. The credit facility does not have an expiration
date but is cancelable at the discretion of the bank. As of January 31, 2020, there were no letters of credit outstanding under
this agreement. The other agreements are between the Company
and Santander Bank. Cash is on deposit at Santander Bank and serves as security for a letter of credit issued by Santander Bank
for the lease of warehouse/office space in Monroe Township, New Jersey. This agreement cannot be extended beyond January 31, 2025
and is cancelable at the discretion of the bank. Santander Bank also issued two letters of credit to subsidiaries of Enel Green
Power (“EGP”) pursuant to the Company’s contracts with EGP. The first letter of credit was issued in the amount
of $125,690 that expires in October 2020. The second letter of credit was issued in the amount of $645,467. This second letter
of credit will be reduced to $322,734 in March 2020 and to $64,547 in May 2020. The remaining amount expires in April 2021. Restricted
cash includes the following:
January 31, 2020 April 30, 2019
(in thousands)
Barclay’s Bank Agreement $ - $ 344
Santander Bank 928 155
$ 928 $ 499 The following table provides a reconciliation
of cash, cash equivalents and restricted cash reported within the Statement of Financial Position that sum to the total of the
same such amounts shown in the Statement of Cash Flows.
January 31, 2020 April 30, 2019
(in thousands)
Cash and cash equivalents $ 9,877 $ 16,660
Restricted cash- short term 707 344
Restricted cash- long term 221 155
$ 10,805 $ 17,159 </t>
  </si>
  <si>
    <t>Foreign Exchange Gains and Losses</t>
  </si>
  <si>
    <t>(d) Foreign Exchange Gains and Losses The Company maintains cash accounts that are
denominated in British pounds sterling, Euros and Australian dollars. These amounts are included in cash, cash equivalents and
restricted cash on the accompanying Consolidated Balance Sheets. Such positions may result in realized and unrealized foreign
exchange gains or losses from exchange rate fluctuations, which are included in “Foreign exchange gain/(loss)” in
the accompanying Consolidated Statements of Operations.</t>
  </si>
  <si>
    <t>Property and Equipment</t>
  </si>
  <si>
    <t>(e)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t>
  </si>
  <si>
    <t>Concentration of Credit Risk</t>
  </si>
  <si>
    <t>(f) Concentration of Credit Risk Financial instruments that potentially subject
the Company to credit risk consist principally of trade accounts receivable and cash. The Company believes that its credit risk
is limited because the Company’s current contracts are with companies with strong financial strength. The Company invests
its excess cash in a money market fund and does not believe that it is exposed to any significant risks related to its cash accounts
and money market fund. Cash is also maintained at foreign financial institutions. Cash in foreign financial institutions as of
January 31, 2020 was $0.3 million. The table below shows the percentage of the
Company’s revenues derived from customers whose revenues accounted for at least 10% of the Company’s consolidated revenues
for at least one of the periods indicated:
Three months ended Nine months ended
Customer 2020 2019 2020 2019
Eni S.p.A. 6 % 53 % 10 % 60 %
Premier Oil UK Limited 1 % 47 % 11 % 35 %
EGP 93 % 0 % 68 % 5 %
Other 0 % 0 % 11 % 0 %
100 % 100 % 100 % 100 % The loss of, or a significant reduction in
revenues from a current customer could significantly impact the Company’s financial position or results of operations. The
Company does not require its customers to maintain collateral.</t>
  </si>
  <si>
    <t>Warrant Accounting</t>
  </si>
  <si>
    <t>(g) Warrant Accounting The Company accounts for warrants issued in
connection with its public offerings in accordance with the guidance on “Accounting for Certain Financial Instruments with
Characteristics of Both Liabilities and Equity” in Accounting Standards Codification (“ASC”) Topic 480 which
provides that warrants meeting the classification of a liability award are recorded as a liability at its fair value. The warrant
liabilities are subject to re-measurement at each balance sheet date using the Black-Scholes option pricing model. The Company
recognizes any change in fair value in its Consolidated Statements of Operations within “Gain due to the change in fair
value of warrant liabilities.” The Company will continue to adjust the carrying value of the warrants for changes in the
estimated fair value until such time as these instruments are exercised or expire. At that time, the liabilities will be reclassified
to “Additional paid-in capital”, a component of “Stockholders’ Equity” on the Consolidated Balance
Sheets.</t>
  </si>
  <si>
    <t>Net Loss Per Common Share</t>
  </si>
  <si>
    <t>(h) Net Loss per Common Share Basic and diluted net loss per share for all
periods presented is computed by dividing net loss by the weighted average number of shares of common stock and common stock equivalents
outstanding during the period. The pre-funded warrants were determined to be common stock equivalents and have been included in
the weighted average number of shares outstanding for calculation of the basic earnings per share number. Due to the Company’s
net losses, potentially dilutive securities, consisting of options to purchase shares of common stock, warrants on common stock
and non-vested restricted stock issued to employees and non-employee directors, were excluded from the diluted loss per share calculation
due to their anti-dilutive effect. In computing diluted net loss per share on
the Consolidated Statement of Operations, warrants on common stock, options to purchase shares of common stock and non-vested
restricted stock issued to employees and non-employee directors, totaling 5,565,462 and 1,786,494 for each of the three and nine
months ended January 31, 2020 and 2019, respectively, were excluded from each of the computations as the effect would be anti-dilutive
due to the Company’s losses.</t>
  </si>
  <si>
    <t>Share-Based Compensation</t>
  </si>
  <si>
    <t xml:space="preserve">(i) Share-Based Compensation Costs resulting from
all share-based payment transactions are recognized in the consolidated financial statements at their fair values. The following
table summarizes share-based compensation related to the Company’s share-based plans by expense category for the three and
nine months ended January 31, 2020 and 2019:
Three months ended Nine months ended
2020 2019 2020 2019
(in thousands)
Product development $ 12 $ (14 ) $ 52 $ 7
Selling, general and administrative 44 79 173 193
Total share-based compensation expense $ 56 $ 65 $ 225 $ 200 </t>
  </si>
  <si>
    <t>Deferred Rent</t>
  </si>
  <si>
    <t>(j) Deferred Rent On March 31, 2017, the Company signed a 7-year
lease for approximately 56,000 square feet in Monroe Township, New Jersey that is being used as warehouse/production space, the
Company’s principal offices and corporate headquarters. The lease was classified as an operating lease. Rent payments relating
to the Monroe premises are subject to annual increases. The minimum monthly payments will vary over the 7-year term of the lease.
The Landlord has provided the Company a tenant improvement allowance in an amount up to, but not exceeding, $137,563 to be applied
to the cost of tenant improvement work. The Company recorded lease incentive liability to deferred rent. With the Company’s
adoption of Accounting Standards Update (“ASU”) No. 2016-02 on May 1, 2019, the balances in lease incentive liability
and deferred rent have been included in the value of the right of use asset.</t>
  </si>
  <si>
    <t>Revenue Recognition</t>
  </si>
  <si>
    <t>(k) Revenue Recognition A performance obligation is the unit of account
for revenue recognition. The Company assesses the goods or services promised in a contract with a customer and identifies as a
performance obligation either: a) a good or service (or a bundle of goods or services) that is distinct; or b) a series of distinct
goods or services that are substantially the same and that have the same pattern of transfer to the customer. A contract may contain
a single or multiple performance obligations. For contracts with multiple performance obligations, the Company allocates the contracted
transaction price to each performance obligation based upon the relative standalone selling price, which represents the price the
Company would sell a promised good or service separately to a customer. The Company determines the standalone selling price based
upon the facts and circumstances of each obligated good or service. The majority of the Company’s contracts have no observable
standalone selling price since the associated products and services are customized to customer specifications. As such, the standalone
selling price generally reflects the Company’s forecast of the total cost to satisfy the performance obligation plus an appropriate
profit margin. The nature of the Company’s contracts
may give rise to several types of variable consideration, including unpriced change orders and liquidated damages and penalties.
Variable consideration can also arise from modifications to the scope of services. Variable consideration is included in the transaction
price to the extent it is probable that a significant reversal of cumulative revenue recognized will not occur once the uncertainty
associated with the variable consideration is resolved. Our estimates of variable consideration and determination of whether to
include such amounts in the transaction price are based largely on our assessment of legal enforceability, performance and any
other information (historical, current, and forecasted) that is reasonably available to us. The Company recognizes revenue when or as it
satisfies a performance obligation by transferring a good or service to a customer, either (1) at a point in time or (2) over time.
A good or service is transferred when or as the customer obtains control of it. The evaluation of whether control of each performance
obligation is transferred at a point in time or over time is made at contract inception. Input measures such as costs incurred
or time elapsed are utilized to assess progress against specific contractual performance obligations for the Company’s services.
The selection of the method to measure progress towards completion requires judgment and is based on the nature of the services
to be provided. For the Company, the input method using costs incurred or time elapsed best represents the measure of progress
against the performance obligations incorporated within the contractual agreements. When the Company’s estimate of total
costs to be incurred to satisfy the performance obligations exceed revenue, the Company recognizes the loss immediately. The Company’s contracts are either cost
plus or fixed price contracts. Under cost plus contracts, customers are billed for actual expenses incurred plus an agreed-upon
fee. Under cost plus contracts, a profit or loss on a project is recognized depending on whether actual costs are more or less
than the agreed upon amount. The Company has two types of fixed price contracts,
firm fixed price and cost-sharing. Under firm fixed price contracts, the Company receives an agreed-upon amount for providing products
and services specified in the contract, a profit or loss is recognized depending on whether actual costs are more or less than
the agreed upon amount. Under cost-sharing contracts, the fixed amount agreed upon with the customer is only intended to fund a
portion of the costs on a specific project. Under cost sharing contracts, an amount corresponding to the revenue is recorded in
cost of revenues, resulting in gross profit on these contracts of zero. The Company’s share of the costs is recorded as product
development expense. The Company reports its disaggregation of revenue by contract type since this method best represents the Company’s
business. For the nine-month period ended January 31, 2020 and 2019 all of the Company’s contracts were classified as firm
fixed price. As of January 31, 2020, the Company’s
total remaining performance obligations, also referred to as backlog, totaled $1.4 million. The Company expects to recognize approximately
99%, or $1.3 million, of the remaining performance obligations as revenue over the next twelve months. PB3 PowerBuoy® Leasing The Company enters into lease
arrangements with certain customers for their PB3 PowerBuoy® (“PB3”). As of January 31, 2020, the Company
has two lease arrangements with up to 4 months remaining in their terms. Revenue related to multiple-element arrangements is
allocated to lease and non-lease elements based on their relative standalone selling prices or expected cost plus a margin
approach. Lease elements generally include a PB3 and components, while non-lease elements generally include engineering,
monitoring and support services. In the lease arrangement, the customer is provided an option to extend the lease term or
purchase the leased PB3 at some point during and/or at the end of the lease term. The Company classifies leases as either operating
or financing in accordance with the authoritative accounting guidance contained within ASC Topic 842, “Leases”. The Company recognizes revenue from operating
lease arrangements generally on a straight-line basis over the lease term and is presented in Revenues in the Consolidated Statement
of Operations. The lease income for the three and nine months ended January 31, 2020 was immaterial.</t>
  </si>
  <si>
    <t>Recently Issued Accounting Standards</t>
  </si>
  <si>
    <t>(l) Recently Issued Accounting Standards In February 2016, the Financial Accounting
Standards Board (“FASB”) issued ASU No. 2016-02, “Leases (Topic 842 In June 2016, the FASB issued ASU No. 2016-13,
“ Financial Instruments Credit Losses (Topic 326), Measurement of Credit Losses on Financial Instruments.” In August 2018, the FASB issued ASU No. 2018-13, “Fair
Value Measurement (Topic 820).” In August 2018, the FASB issued ASU No. 2018-15,
“ Intangibles Goodwill and Other Internal-Use Software (Subtopic 350-40).”</t>
  </si>
  <si>
    <t>Summary of Significant Accounting Policies (Tables)</t>
  </si>
  <si>
    <t>Schedule of Cash and Cash Equivalents</t>
  </si>
  <si>
    <t xml:space="preserve">The Company considers all highly liquid investments
with a maturity of three months or less when purchased to be cash equivalents. The Company invests excess cash in a money market
account.
January 31, 2020 April 30, 2019
(in thousands)
Checking and savings accounts $ 948 $ 860
Money market account 8,929 15,800
$ 9,877 $ 16,660 </t>
  </si>
  <si>
    <t>Schedule of Cash and Cash Equivalents and Restricted Cash</t>
  </si>
  <si>
    <t xml:space="preserve">The following table provides a reconciliation
of cash, cash equivalents and restricted cash reported within the Statement of Financial Position that sum to the total of the
same such amounts shown in the Statement of Cash Flows.
January 31, 2020 April 30, 2019
(in thousands)
Cash and cash equivalents $ 9,877 $ 16,660
Restricted cash- short term 707 344
Restricted cash- long term 221 155
$ 10,805 $ 17,159 </t>
  </si>
  <si>
    <t>Schedule of Revenue by Major Customers by Reporting Segments</t>
  </si>
  <si>
    <t>The table below shows the percentage of the
Company’s revenues derived from customers whose revenues accounted for at least 10% of the Company’s consolidated revenues
for at least one of the periods indicated:
Three months ended Nine months ended
Customer 2020 2019 2020 2019
Eni S.p.A. 6 % 53 % 10 % 60 %
Premier Oil UK Limited 1 % 47 % 11 % 35 %
EGP 93 % 0 % 68 % 5 %
Other 0 % 0 % 11 % 0 %
100 % 100 % 100 % 100 %</t>
  </si>
  <si>
    <t>Schedule of Employee Service Share-based Compensation, Allocation of Recognized Period Costs</t>
  </si>
  <si>
    <t xml:space="preserve">The following table
summarizes share-based compensation related to the Company’s share-based plans by expense category for the three and nine
months ended January 31, 2020 and 2019:
Three months ended Nine months ended
2020 2019 2020 2019
(in thousands)
Product development $ 12 $ (14 ) $ 52 $ 7
Selling, general and administrative 44 79 173 193
Total share-based compensation expense $ 56 $ 65 $ 225 $ 200 </t>
  </si>
  <si>
    <t>Restricted Cash [Member]</t>
  </si>
  <si>
    <t xml:space="preserve">The remaining amount expires in April 2021.
Restricted cash includes the following:
January 31, 2020 April 30, 2019
(in thousands)
Barclay’s Bank Agreement $ - $ 344
Santander Bank 928 155
$ 928 $ 499 </t>
  </si>
  <si>
    <t>Account Receivable, Contract Assets, and Contract Liabilities (Tables)</t>
  </si>
  <si>
    <t>Schedule of Accounts Receivable</t>
  </si>
  <si>
    <t xml:space="preserve">Accounts receivable consisted of the following
at January 31, 2020 and April 30, 2019.
January 31, 2020 April 30, 2019
(in thousands)
Opening balance $ 63 $ 171
Amount invoiced to customer 1,217 857
Collections (1,210 ) (965 )
Ending balance $ 70 $ 63 </t>
  </si>
  <si>
    <t>Other Current Assets (Tables)</t>
  </si>
  <si>
    <t>Schedule of Other Current Assets</t>
  </si>
  <si>
    <t xml:space="preserve">Other current assets consist of the following
at January 31, 2020 and April 30, 2019:
January 31, 2020 April 30, 2019
(in thousands)
Deposits $ 71 $ 63
Other receivables 273 44
Prepaid insurance 161 93
Prepaid offering costs 423 144
Prepaid expenses- other 167 193
$ 1,095 $ 537 </t>
  </si>
  <si>
    <t>Property and Equipment, Net (Tables)</t>
  </si>
  <si>
    <t>Schedule of Components of Property and Equipment, Net</t>
  </si>
  <si>
    <t xml:space="preserve">The components of property and equipment, net
as of January 31, 2020 and April 30, 2019 consisted of the following:
January 31, 2020 April 30, 2019
(in thousands)
Equipment $ 342 339
Computer equipment &amp; software 719 558
Office furniture &amp; equipment 341 341
Leasehold improvements 474 474
Equipment under capitalized lease - 103
Construction in process 15 15
$ 1,891 $ 1,830
Less: accumulated depreciation (1,355 ) (1,238 )
$ 536 $ 592 </t>
  </si>
  <si>
    <t>Leases (Tables)</t>
  </si>
  <si>
    <t>Schedule of Right-of Use Assets and Lease Liabilities</t>
  </si>
  <si>
    <t>Information related to the Company’s right-of use assets and
lease liabilities as of January 31, 2020 was as follows:
January 31, 2020
(in thousands)
Operating lease:
Operating right-of-use asset, net $ 1,215
Right-of-use liability- current 222
Right-of-use liability- long term 1,139
Total lease liability $ 1,361
Weighted average remaining lease term- operating leases 4.74 years
Weighted average discount rate- operating leases 8.5 %</t>
  </si>
  <si>
    <t>Schedule of Remaining Lease Payments Under Operating Lease</t>
  </si>
  <si>
    <t xml:space="preserve">Total remaining lease payments under the Company’s operating
leases are as follows:
January 31, 2020
(in thousands)
2020 (Feb- April) 82
2021 331
2022 341
2023 352
2024 362
Thereafter 184
Total future minimum lease payments $ 1,652
Less imputed interest (291 )
Total $ 1,361 </t>
  </si>
  <si>
    <t>Schedule of Future Minimum Lease Payments Under Operating Lease</t>
  </si>
  <si>
    <t xml:space="preserve">Future minimum lease payments under the Company’s
operating lease as of April 30, 2019 are as follows:
April 30, 2019
(in thousands)
2020 322
2021 331
2022 341
2023 352
2024 362
Thereafter 184
$ 1,892 </t>
  </si>
  <si>
    <t>Accrued Expenses (Tables)</t>
  </si>
  <si>
    <t>Schedule of Accrued Expenses</t>
  </si>
  <si>
    <t xml:space="preserve">Accrued expenses consist of the following at January 31, 2020 and
April 30, 2019:
January 31, 2020 April 30, 2019
(in thousands)
Project costs $ 21 $ 9
Contract loss reserve 264 211
Employee incentive payments 682 580
Accrued salary and benefits 470 500
Legal and accounting fees 303 273
Accrued taxes payable 177 177
Other 292 188
$ 2,208 $ 1,938 </t>
  </si>
  <si>
    <t>Warrants (Tables)</t>
  </si>
  <si>
    <t>Warrant [Member]</t>
  </si>
  <si>
    <t>Schedule of Fair Value Assumptions Used</t>
  </si>
  <si>
    <t>The Company determined the fair value using
the Black-Scholes option pricing model with the following assumptions:
January 31, 2020 January 31, 2019
Dividend rate 0.0 % 0.0 %
Risk-free rate 1.5 % 2.4 %
Expected life (years) 1.3 - 1.4 2.5 - 2.8
Expected volatility 109.8% - 130.1 % 90.8% - 142.7 %</t>
  </si>
  <si>
    <t>Stock-Based Compensation (Tables)</t>
  </si>
  <si>
    <t>Schedule of Share-based Payment Award, Stock Options, Valuation Assumptions</t>
  </si>
  <si>
    <t>Three months ended Nine months ended
2020 2019 2020 2019
Risk-free interest rate 1.7 % 2.7 % 1.7 % 2.7 %
Expected dividend yield 0.0 % 0.0 % 0.0 % 0.0 %
Expected life (in years) 5.5- 5.7 5.5 5.5- 5.7 5.5
Expected volatility 127.6% - 128.2 % 126.4 % 127.6% - 128.2 % 126.4 %</t>
  </si>
  <si>
    <t>Schedule of Stock Option Activity</t>
  </si>
  <si>
    <t xml:space="preserve">A summary of stock options under our stock
incentive plans is detailed in the following table.
Weighted
Average
Weighted Remaining
Shares Average Contractual
Underlying Exercise Term
Options Price (In Years)
Outstanding as of April 30, 2019 65,572 $ 21.08 8.9
Granted 493,000 $ 1.05
Exercised - $ -
Cancelled/forfeited (2,073 ) $ 52.66
Outstanding as of January 31, 2020 556,499 $ 3.24 9.7
Exercisable as of January 31, 2020 63,499 $ 20.21 8.0 </t>
  </si>
  <si>
    <t>Schedule of Non-vested Restricted Stock Activity</t>
  </si>
  <si>
    <t xml:space="preserve">A summary of non-vested restricted stock under
our stock incentive plans is as follows:
Weighted
Number Average Price
of Shares per Share
Issued and unvested at April 30, 2019 4,506 $ 30.08
Granted 13,513 $ 1.48
Vested (4,380 ) $ 30.14
Cancelled/forfeited (126 ) $ 28.00
Issued and unvested at January 31, 2020 13,513 $ 1.48 </t>
  </si>
  <si>
    <t>Performance Stock Options [Member]</t>
  </si>
  <si>
    <t>The Company determined these awards contain
a market- based condition the Company estimated the fair value using the Monte Carlo simulation model with the following assumptions:
Risk-free interest rate 2.3 %
Expected dividend yield 0.0 %
Expected life (in years) 10.0
Expected volatility 115.0 %</t>
  </si>
  <si>
    <t>Fair Value Measurements (Tables)</t>
  </si>
  <si>
    <t>Schedule of Fair Value, Assets and Liabilities Measured on Recurring Basis</t>
  </si>
  <si>
    <t xml:space="preserve">The following table presents financial assets
and liabilities measured at fair value on a recurring basis as of January 31, 2020.
Total Carrying Quoted prices in Significant other Significant
(in thousands)
Warrant liabilities $ - $ - $ - $ - The following table presents financial assets
and liabilities measured at fair value on a recurring basis as of April 30, 2019.
Total Carrying Quoted prices in Significant other Significant
(in thousands)
Warrant liabilities $ 6 $ - $ - $ 6 </t>
  </si>
  <si>
    <t>Summary of Changes on Value of Warrant Liability Using Significant Unobservable Inputs</t>
  </si>
  <si>
    <t xml:space="preserve">The following table provides a summary of changes
in fair value of the Company’s warrant liabilities held at January 31, 2020.
Fair Value Measurement Using Significant Unobservable Inputs (Level 3)
Total
Warrant
Liability
(in thousands)
Fair value – April 30, 2018 $ 201
Change in fair value (195 )
Fair value – April 30, 2019 6
Change in fair value (6 )
Fair value – January 31, 2020 $ - </t>
  </si>
  <si>
    <t>Background, Basis of Presentation and Liquidity (Details Narrative) - USD ($)</t>
  </si>
  <si>
    <t>Oct. 24, 2019</t>
  </si>
  <si>
    <t>Apr. 08, 2019</t>
  </si>
  <si>
    <t>Jan. 07, 2019</t>
  </si>
  <si>
    <t>Aug. 13, 2018</t>
  </si>
  <si>
    <t>Cash, cash equivalents and restricted cash, at carrying value</t>
  </si>
  <si>
    <t>Number of common stock shares sold</t>
  </si>
  <si>
    <t>Stock issued for new issue, value</t>
  </si>
  <si>
    <t>Aggregate offering price</t>
  </si>
  <si>
    <t>Reverse Stock-Split</t>
  </si>
  <si>
    <t>1-for-20 reverse stock split</t>
  </si>
  <si>
    <t>Pre-funded Warrants [Member]</t>
  </si>
  <si>
    <t>Warrant to purchase shares common stock</t>
  </si>
  <si>
    <t>Over-Allotment Option [Member]</t>
  </si>
  <si>
    <t>Stock Purchase Agreement [Member] | Aspire Capital Fund, LLC [Member]</t>
  </si>
  <si>
    <t>Aggregate purchase of common stock</t>
  </si>
  <si>
    <t>Percentage of outstanding common stock limit for shareholder approval</t>
  </si>
  <si>
    <t>19.99%</t>
  </si>
  <si>
    <t>Number of shares can be issued based upon outstanding percentage</t>
  </si>
  <si>
    <t>Proceeds from issuance or sale of equity, net of issuance costs</t>
  </si>
  <si>
    <t>Combined purchase price per share</t>
  </si>
  <si>
    <t>Stock Purchase Agreement [Member] | Aspire Capital Fund, LLC [Member] | December 20, 2019 [Member]</t>
  </si>
  <si>
    <t>Stock issued for new issue, shares</t>
  </si>
  <si>
    <t>Stock Purchase Agreement [Member] | Aspire Capital Fund, LLC [Member] | Maximum [Member]</t>
  </si>
  <si>
    <t>Securities Purchase Agreement [Member]</t>
  </si>
  <si>
    <t>2019 ATM Facility [Member] | AGP [Member]</t>
  </si>
  <si>
    <t>Payment of sales commission</t>
  </si>
  <si>
    <t>Summary of Significant Accounting Policies (Details Narrative)</t>
  </si>
  <si>
    <t>Mar. 31, 2017USD ($)ft²</t>
  </si>
  <si>
    <t>Jan. 31, 2020USD ($)shares</t>
  </si>
  <si>
    <t>Jan. 31, 2019shares</t>
  </si>
  <si>
    <t>Jan. 31, 2020USD ($)Integershares</t>
  </si>
  <si>
    <t>Jan. 31, 2020EUR (€)</t>
  </si>
  <si>
    <t>May 02, 2019USD ($)</t>
  </si>
  <si>
    <t>Apr. 30, 2019USD ($)</t>
  </si>
  <si>
    <t>Antidilutive securities excluded from computation of earnings per share, shares | shares</t>
  </si>
  <si>
    <t>Performance obligation revenue of next twelve months</t>
  </si>
  <si>
    <t>Revenue remaining performance obligation, percentage</t>
  </si>
  <si>
    <t>99.00%</t>
  </si>
  <si>
    <t>Revenue remaining performance obligation</t>
  </si>
  <si>
    <t>Number of active lease arrangement | Integer</t>
  </si>
  <si>
    <t>Right-of-use asset</t>
  </si>
  <si>
    <t>Lease liability</t>
  </si>
  <si>
    <t>ASU 2016-02 [Member]</t>
  </si>
  <si>
    <t>Unamortized lease incentive receivable</t>
  </si>
  <si>
    <t>Monroe Township [Member]</t>
  </si>
  <si>
    <t>Term of lease</t>
  </si>
  <si>
    <t>7 years</t>
  </si>
  <si>
    <t>Area of land | ft²</t>
  </si>
  <si>
    <t>Tenant improvement work</t>
  </si>
  <si>
    <t>Minimum [Member]</t>
  </si>
  <si>
    <t>Property and equipment, useful life</t>
  </si>
  <si>
    <t>3 years</t>
  </si>
  <si>
    <t>Concentration risk percentage</t>
  </si>
  <si>
    <t>10.00%</t>
  </si>
  <si>
    <t>Maximum [Member]</t>
  </si>
  <si>
    <t>Santander Bank [Member] | Letter 2 [Member] | March 2020 [Member]</t>
  </si>
  <si>
    <t>Letters of credit outstanding, amount</t>
  </si>
  <si>
    <t>Santander Bank [Member] | Letter 2 [Member] | May 2020 [Member]</t>
  </si>
  <si>
    <t>Line of credit expiration period</t>
  </si>
  <si>
    <t>Apr. 30,
		2021</t>
  </si>
  <si>
    <t>Foreign Financial Institutions [Member]</t>
  </si>
  <si>
    <t>Cash</t>
  </si>
  <si>
    <t>One Agreement [Member] | Barclays Bank [Member]</t>
  </si>
  <si>
    <t>Long-term line of credit</t>
  </si>
  <si>
    <t>Line of credit facility, commitment fee percentage</t>
  </si>
  <si>
    <t>1.00%</t>
  </si>
  <si>
    <t>One Agreement [Member] | Barclays Bank [Member] | Euro [Member]</t>
  </si>
  <si>
    <t>Long-term line of credit | €</t>
  </si>
  <si>
    <t>Other Agreement [Member] | Santander Bank [Member] | Letter 1 [Member]</t>
  </si>
  <si>
    <t>Oct. 31,
		2020</t>
  </si>
  <si>
    <t>Other Agreement [Member] | Santander Bank [Member] | Letter 2 [Member]</t>
  </si>
  <si>
    <t>PB 3 PowerBuoy [Member]</t>
  </si>
  <si>
    <t>PB 3 PowerBuoy [Member] | Maximum [Member]</t>
  </si>
  <si>
    <t>4 months</t>
  </si>
  <si>
    <t>Summary of Significant Accounting Policies - Schedule of Cash and Cash Equivalents (Details) - USD ($) $ in Thousands</t>
  </si>
  <si>
    <t>Checking and Savings Accounts [Member]</t>
  </si>
  <si>
    <t>Money Market Account [Member]</t>
  </si>
  <si>
    <t>Summary of Significant Accounting Policies - Schedule of Cash and Cash Equivalents and Restricted Cash (Details) - USD ($)</t>
  </si>
  <si>
    <t>Restricted Cash</t>
  </si>
  <si>
    <t>Cash and Cash Equivalents</t>
  </si>
  <si>
    <t>Restricted cash- short term</t>
  </si>
  <si>
    <t>Restricted cash- long term</t>
  </si>
  <si>
    <t>Cash, Cash Equivalents, Restricted Cash and Restricted Cash Equivalents</t>
  </si>
  <si>
    <t>Barclay's Bank Agreement [Member]</t>
  </si>
  <si>
    <t>Santander Bank [Member]</t>
  </si>
  <si>
    <t>Summary of Significant Accounting Policies - Schedule of Revenue by Major Customers by Reporting Segments (Details) - Sales Revenue, Net [Member] - Customer Concentration Risk [Member]</t>
  </si>
  <si>
    <t>Revenues, percentage</t>
  </si>
  <si>
    <t>100.00%</t>
  </si>
  <si>
    <t>Eni S.P.A [Member]</t>
  </si>
  <si>
    <t>6.00%</t>
  </si>
  <si>
    <t>53.00%</t>
  </si>
  <si>
    <t>60.00%</t>
  </si>
  <si>
    <t>Premier Oil UK Limited [Member]</t>
  </si>
  <si>
    <t>47.00%</t>
  </si>
  <si>
    <t>11.00%</t>
  </si>
  <si>
    <t>35.00%</t>
  </si>
  <si>
    <t>EGP [Member]</t>
  </si>
  <si>
    <t>93.00%</t>
  </si>
  <si>
    <t>0.00%</t>
  </si>
  <si>
    <t>68.00%</t>
  </si>
  <si>
    <t>5.00%</t>
  </si>
  <si>
    <t>Other [Member]</t>
  </si>
  <si>
    <t>Summary of Significant Accounting Policies - Schedule of Employee Service Share-based Compensation, Allocation of Recognized Period Costs (Details) - USD ($) $ in Thousands</t>
  </si>
  <si>
    <t>Total share-based compensation expense</t>
  </si>
  <si>
    <t>Product Development [Member]</t>
  </si>
  <si>
    <t>Selling, General and Administrative [Member]</t>
  </si>
  <si>
    <t>Account Receivable, Contract Assets, and Contract Liabilities - Schedule of Accounts Receivable (Details) - USD ($) $ in Thousands</t>
  </si>
  <si>
    <t>12 Months Ended</t>
  </si>
  <si>
    <t>Opening balance</t>
  </si>
  <si>
    <t>Amount invoiced to customer</t>
  </si>
  <si>
    <t>Collections</t>
  </si>
  <si>
    <t>Ending balance</t>
  </si>
  <si>
    <t>Other Current Assets - Schedule of Other Current Assets (Details) - USD ($) $ in Thousands</t>
  </si>
  <si>
    <t>ASSETS</t>
  </si>
  <si>
    <t>Deposits</t>
  </si>
  <si>
    <t>Other receivables</t>
  </si>
  <si>
    <t>Prepaid insurance</t>
  </si>
  <si>
    <t>Prepaid offering costs</t>
  </si>
  <si>
    <t>Prepaid expenses- other</t>
  </si>
  <si>
    <t>Property and Equipment, Net (Details Narrative) - USD ($) $ in Thousands</t>
  </si>
  <si>
    <t>Depreciation expense</t>
  </si>
  <si>
    <t>Property and Equipment, Net - Schedule of Components of Property and Equipment, Net (Details) - USD ($) $ in Thousands</t>
  </si>
  <si>
    <t>Property and equipment, gross</t>
  </si>
  <si>
    <t>Less: accumulated depreciation</t>
  </si>
  <si>
    <t>Equipment [Member]</t>
  </si>
  <si>
    <t>Computer Equipment &amp; Software [Member]</t>
  </si>
  <si>
    <t>Office Furniture &amp; Equipment [Member]</t>
  </si>
  <si>
    <t>Leasehold Improvements [Member]</t>
  </si>
  <si>
    <t>Equipment Under Capitalized Lease [Member]</t>
  </si>
  <si>
    <t>Construction in Process [Member]</t>
  </si>
  <si>
    <t>Leases (Details Narrative) $ in Thousands</t>
  </si>
  <si>
    <t>Jan. 31, 2020USD ($)</t>
  </si>
  <si>
    <t>Jan. 31, 2020USD ($)Integer</t>
  </si>
  <si>
    <t>Mar. 31, 2017</t>
  </si>
  <si>
    <t>Operating lease straight-line expense</t>
  </si>
  <si>
    <t>Operating leases cash payments</t>
  </si>
  <si>
    <t>Option to extend lease</t>
  </si>
  <si>
    <t>The initial lease term is for 7 years with an option to extend the lease for another 5 years.</t>
  </si>
  <si>
    <t>Leases - Schedule of Right-of Use Assets and Lease Liabilities (Details) - USD ($)</t>
  </si>
  <si>
    <t>Operating right-of-use asset, net</t>
  </si>
  <si>
    <t>Right-of-use liability- long term</t>
  </si>
  <si>
    <t>Total lease liability</t>
  </si>
  <si>
    <t>Weighted average remaining lease term- operating leases</t>
  </si>
  <si>
    <t>4 years 8 months 26 days</t>
  </si>
  <si>
    <t>Weighted average discount rate- operating leases</t>
  </si>
  <si>
    <t>8.50%</t>
  </si>
  <si>
    <t>Leases - Schedule of Remaining Lease Payments Under Operating Lease (Details)</t>
  </si>
  <si>
    <t>2020 (Feb- April)</t>
  </si>
  <si>
    <t>2021</t>
  </si>
  <si>
    <t>2022</t>
  </si>
  <si>
    <t>2023</t>
  </si>
  <si>
    <t>2024</t>
  </si>
  <si>
    <t>Thereafter</t>
  </si>
  <si>
    <t>Total future minimum lease payments</t>
  </si>
  <si>
    <t>Less imputed interest</t>
  </si>
  <si>
    <t>Leases - Schedule of Future Minimum Lease Payments Under Operating Lease (Details) $ in Thousands</t>
  </si>
  <si>
    <t>Future lease payments</t>
  </si>
  <si>
    <t>Accrued Expenses - Schedule of Accrued Expenses (Details) - USD ($) $ in Thousands</t>
  </si>
  <si>
    <t>Project costs</t>
  </si>
  <si>
    <t>Contract loss reserve</t>
  </si>
  <si>
    <t>Employee incentive payments</t>
  </si>
  <si>
    <t>Accrued salary and benefits</t>
  </si>
  <si>
    <t>Legal and accounting fees</t>
  </si>
  <si>
    <t>Accrued taxes payable</t>
  </si>
  <si>
    <t>Other</t>
  </si>
  <si>
    <t>Accrued expenses total</t>
  </si>
  <si>
    <t>Warrants (Details Narrative) - USD ($) $ / shares in Units, $ in Thousands</t>
  </si>
  <si>
    <t>Jul. 22, 2016</t>
  </si>
  <si>
    <t>Jun. 02, 2016</t>
  </si>
  <si>
    <t>Unrealized gain on warrants</t>
  </si>
  <si>
    <t>Warrant exercise price per share</t>
  </si>
  <si>
    <t>Class of warrant or right, number of securities called by each warrant or right</t>
  </si>
  <si>
    <t>Class of warrant or right, expiration period</t>
  </si>
  <si>
    <t>5 years</t>
  </si>
  <si>
    <t>Number of exercised warrants</t>
  </si>
  <si>
    <t>Securities Purchase Agreement [Member] | Pre-funded Warrants [Member]</t>
  </si>
  <si>
    <t>Second Amended Purchase Agreement [Member]</t>
  </si>
  <si>
    <t>Warrants - Schedule of Fair Value Assumptions Used (Details)</t>
  </si>
  <si>
    <t>Dividend Rate [Member]</t>
  </si>
  <si>
    <t>Fair value measurement input, percentage</t>
  </si>
  <si>
    <t>Risk Free Interest Rate [Member]</t>
  </si>
  <si>
    <t>Expected Life (Years) [Member] | Minimum [Member]</t>
  </si>
  <si>
    <t>Fair value measurement expected life</t>
  </si>
  <si>
    <t>1 year 3 months 19 days</t>
  </si>
  <si>
    <t>2 years 6 months</t>
  </si>
  <si>
    <t>Expected Life (Years) [Member] | Maximum [Member]</t>
  </si>
  <si>
    <t>1 year 4 months 24 days</t>
  </si>
  <si>
    <t>2 years 9 months 18 days</t>
  </si>
  <si>
    <t>Expected Volatility [Member] | Minimum [Member]</t>
  </si>
  <si>
    <t>Expected Volatility [Member] | Maximum [Member]</t>
  </si>
  <si>
    <t>Preferred Stock (Details Narrative) - $ / shares</t>
  </si>
  <si>
    <t>Common Stock (Details Narrative) - USD ($)</t>
  </si>
  <si>
    <t>Value of common stock shares sold, net of issuance costs</t>
  </si>
  <si>
    <t>Sale of stock, price per share</t>
  </si>
  <si>
    <t>Treasury Shares (Details Narrative) - shares</t>
  </si>
  <si>
    <t>Treasury stock, shares, acquired</t>
  </si>
  <si>
    <t>Stock-Based Compensation (Details Narrative) - USD ($) $ in Thousands</t>
  </si>
  <si>
    <t>Dec. 20, 2019</t>
  </si>
  <si>
    <t>Dec. 07, 2018</t>
  </si>
  <si>
    <t>Jan. 18, 2018</t>
  </si>
  <si>
    <t>Oct. 21, 2016</t>
  </si>
  <si>
    <t>Dec. 31, 2015</t>
  </si>
  <si>
    <t>Number of shares granted during the period</t>
  </si>
  <si>
    <t>Share-based compensation expense</t>
  </si>
  <si>
    <t>Unrecognized compensation cost related to non-vested stock options</t>
  </si>
  <si>
    <t>Employee Stock Option [Member]</t>
  </si>
  <si>
    <t>Share-based compensation unvested shares of stock options</t>
  </si>
  <si>
    <t>Share-based compensation intrinsic value of outstanding</t>
  </si>
  <si>
    <t>Share-based compensation options, exercisable intrinsic value</t>
  </si>
  <si>
    <t>Share-based compensation weighted average remaining contractual term</t>
  </si>
  <si>
    <t>10 years</t>
  </si>
  <si>
    <t>Share-based compensation cost expected to recognize weighted-average term</t>
  </si>
  <si>
    <t>1 year 2 months 12 days</t>
  </si>
  <si>
    <t>Employee Stock Option [Member] | Performance-based Stock Options [Member] | Two Executives [Member]</t>
  </si>
  <si>
    <t>Stock options vesting period, description</t>
  </si>
  <si>
    <t>The awards can vest over 2 years if there is positive total shareholder return (e.g. share price increase) as measured to the 5-day (January 11-15, 2021) and (January 10-14, 2022) share price VWAP.</t>
  </si>
  <si>
    <t>Restricted Stock [Member]</t>
  </si>
  <si>
    <t>Restricted stock options, granted during period</t>
  </si>
  <si>
    <t>2015 Omnibus Incentive Plan [Member]</t>
  </si>
  <si>
    <t>Share-based compensation arrangement by share-based payment award, number of shares authorized</t>
  </si>
  <si>
    <t>Termination period</t>
  </si>
  <si>
    <t>Termination date</t>
  </si>
  <si>
    <t>Oct. 31,
		2025</t>
  </si>
  <si>
    <t>Stock based compensation shares, available for grant</t>
  </si>
  <si>
    <t>2018 Inducement Plan [Member]</t>
  </si>
  <si>
    <t>Stock-Based Compensation - Schedule of Share-based Payment Award, Stock Options, Valuation Assumptions (Details)</t>
  </si>
  <si>
    <t>Risk-free interest rate</t>
  </si>
  <si>
    <t>1.70%</t>
  </si>
  <si>
    <t>2.70%</t>
  </si>
  <si>
    <t>Expected dividend yield</t>
  </si>
  <si>
    <t>Expected life (in years)</t>
  </si>
  <si>
    <t>5 years 6 months</t>
  </si>
  <si>
    <t>Expected volatility</t>
  </si>
  <si>
    <t>126.40%</t>
  </si>
  <si>
    <t>Employee Stock Option [Member] | Minimum [Member]</t>
  </si>
  <si>
    <t>127.60%</t>
  </si>
  <si>
    <t>Employee Stock Option [Member] | Maximum [Member]</t>
  </si>
  <si>
    <t>5 years 8 months 12 days</t>
  </si>
  <si>
    <t>128.20%</t>
  </si>
  <si>
    <t>Performance Stock Option [Member]</t>
  </si>
  <si>
    <t>2.30%</t>
  </si>
  <si>
    <t>115.00%</t>
  </si>
  <si>
    <t>Stock-Based Compensation - Schedule of Stock Option Activity (Details)</t>
  </si>
  <si>
    <t>Jan. 31, 2020$ / sharesshares</t>
  </si>
  <si>
    <t>Shares Underlying Options Outstanding, Granted</t>
  </si>
  <si>
    <t>Stock Incentive Plan [Member]</t>
  </si>
  <si>
    <t>Shares Underlying Options Outstanding, Beginning</t>
  </si>
  <si>
    <t>Shares Underlying Options Outstanding, Exercised</t>
  </si>
  <si>
    <t>Shares Underlying Options Outstanding, Cancelled/forfeited</t>
  </si>
  <si>
    <t>Shares Underlying Options Outstanding, Ending</t>
  </si>
  <si>
    <t>Shares Underlying Options Outstanding, Exercisable at Ending</t>
  </si>
  <si>
    <t>Weighted Average Exercise Price, Beginning Balance | $ / shares</t>
  </si>
  <si>
    <t>Weighted Average Exercise Price, Granted | $ / shares</t>
  </si>
  <si>
    <t>Weighted Average Exercise Price, Exercised | $ / shares</t>
  </si>
  <si>
    <t>Weighted Average Exercise Price, Cancelled/forfeited | $ / shares</t>
  </si>
  <si>
    <t>Weighted Average Exercise Price, Ending Balance | $ / shares</t>
  </si>
  <si>
    <t>Weighted Average Exercise Price, Exercisable at Ending | $ / shares</t>
  </si>
  <si>
    <t>Weighted Average Remaining Contractual Term (In Years), Beginning</t>
  </si>
  <si>
    <t>8 years 10 months 25 days</t>
  </si>
  <si>
    <t>Weighted Average Remaining Contractual Term (In Years), Ending</t>
  </si>
  <si>
    <t>9 years 8 months 12 days</t>
  </si>
  <si>
    <t>Weighted Average Remaining Contractual Term (In Years), Exercisable at Ending</t>
  </si>
  <si>
    <t>8 years</t>
  </si>
  <si>
    <t>Stock-Based Compensation - Schedule of Non-vested Restricted Stock Activity (Details) - Non-vested Restricted Stock [Member]</t>
  </si>
  <si>
    <t>Number of Shares, Issued and unvested, Beginning | shares</t>
  </si>
  <si>
    <t>Number of Shares, Granted | shares</t>
  </si>
  <si>
    <t>Number of Shares, Vested | shares</t>
  </si>
  <si>
    <t>Number of Shares, Cancelled/forfeited | shares</t>
  </si>
  <si>
    <t>Number of Shares, Issued and Unvested, Ending | shares</t>
  </si>
  <si>
    <t>Weighted Average Price per Share, Issued and Unvested, Beginning | $ / shares</t>
  </si>
  <si>
    <t>Weighted Average Price per Share, Granted | $ / shares</t>
  </si>
  <si>
    <t>Weighted Average Price per Share, Vested | $ / shares</t>
  </si>
  <si>
    <t>Weighted Average Price per Share, Cancelled/forfeited | $ / shares</t>
  </si>
  <si>
    <t>Weighted Average Price per Share, Issued and Unvested, Ending | $ / shares</t>
  </si>
  <si>
    <t>Fair Value Measurements (Details Narrative) - USD ($)</t>
  </si>
  <si>
    <t>Assets, fair value</t>
  </si>
  <si>
    <t>Liabilities, fair value</t>
  </si>
  <si>
    <t>Fair Value Measurements - Schedule of Fair Value, Assets and Liabilities Measured on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 Summary of Changes on Value of Warrant Liability Using Significant Unobservable Inputs (Details) - Warrant Liability [Member] - USD ($) $ in Thousands</t>
  </si>
  <si>
    <t>Fair value, beginning</t>
  </si>
  <si>
    <t>Change in fair value</t>
  </si>
  <si>
    <t>Fair value, ending</t>
  </si>
  <si>
    <t>Commitments and Contingencies (Details Narrative) - USD ($)</t>
  </si>
  <si>
    <t>Aug. 28, 2018</t>
  </si>
  <si>
    <t>Apr. 30, 2017</t>
  </si>
  <si>
    <t>Selling, General and Administrative [Member] | Tax Authority, Spain [Member]</t>
  </si>
  <si>
    <t>Income tax examination, penalties and interest accrued</t>
  </si>
  <si>
    <t>Charles F. Dunleavy [Member]</t>
  </si>
  <si>
    <t>Damages sought value</t>
  </si>
  <si>
    <t>Income Taxes (Details Narrative) - USD ($) $ in Thousands</t>
  </si>
  <si>
    <t>Operating loss carry forwards</t>
  </si>
  <si>
    <t>Unrecognized tax positions</t>
  </si>
  <si>
    <t>Income tax description</t>
  </si>
  <si>
    <t>Net operating loss and credit carry forwards since inception remain open to examination by taxing authorities and will continue to remain open for a period of time after utilization.</t>
  </si>
  <si>
    <t>Operating Segments and Geographic Information (Details Narrative)</t>
  </si>
  <si>
    <t>Jan. 31, 2020segments</t>
  </si>
  <si>
    <t>Number of reportable segments</t>
  </si>
  <si>
    <t>Subsequent Event (Details Narrative) - Subsequent Event [Member]</t>
  </si>
  <si>
    <t>Mar. 03, 2020$ / shares</t>
  </si>
  <si>
    <t>Share price per share</t>
  </si>
  <si>
    <t>Nasdaq delisting notification description</t>
  </si>
  <si>
    <t>The Company received a notification from the Nasdaq Stock Market (the "NASDAQ") indicating that the minimum bid price of the Company's common stock has been below $1.00 per share for 30 consecutive business days and as a result, the Company is not in compliance with the minimum bid price requirement for continued listing. The Nasdaq notice has no immediate effect on the listing or trading of the Company's common stock. Under the Nasdaq Listing Rules, the Company has a grace period of 180 calendar days, or until August 31, 2020, in which to regain compliance with the minimum bid price rule. To regain compliance, the closing bid price of the Company's common stock must meet or exceed $1.00 per share for a minimum of ten consecutive business days during this grace perio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9255500</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877</v>
      </c>
      <c r="C3" s="6" t="n">
        <v>16660</v>
      </c>
    </row>
    <row r="4" spans="1:3">
      <c r="A4" s="4" t="s">
        <v>35</v>
      </c>
      <c r="B4" s="5" t="n">
        <v>707</v>
      </c>
      <c r="C4" s="5" t="n">
        <v>344</v>
      </c>
    </row>
    <row r="5" spans="1:3">
      <c r="A5" s="4" t="s">
        <v>36</v>
      </c>
      <c r="B5" s="5" t="n">
        <v>70</v>
      </c>
      <c r="C5" s="5" t="n">
        <v>63</v>
      </c>
    </row>
    <row r="6" spans="1:3">
      <c r="A6" s="4" t="s">
        <v>37</v>
      </c>
      <c r="B6" s="5" t="n">
        <v>35</v>
      </c>
      <c r="C6" s="5" t="n">
        <v>15</v>
      </c>
    </row>
    <row r="7" spans="1:3">
      <c r="A7" s="4" t="s">
        <v>38</v>
      </c>
      <c r="B7" s="5" t="n">
        <v>1095</v>
      </c>
      <c r="C7" s="5" t="n">
        <v>537</v>
      </c>
    </row>
    <row r="8" spans="1:3">
      <c r="A8" s="4" t="s">
        <v>39</v>
      </c>
      <c r="B8" s="5" t="n">
        <v>11784</v>
      </c>
      <c r="C8" s="5" t="n">
        <v>17619</v>
      </c>
    </row>
    <row r="9" spans="1:3">
      <c r="A9" s="4" t="s">
        <v>40</v>
      </c>
      <c r="B9" s="5" t="n">
        <v>536</v>
      </c>
      <c r="C9" s="5" t="n">
        <v>592</v>
      </c>
    </row>
    <row r="10" spans="1:3">
      <c r="A10" s="4" t="s">
        <v>41</v>
      </c>
      <c r="B10" s="5" t="n">
        <v>1215</v>
      </c>
      <c r="C10" s="4" t="s">
        <v>42</v>
      </c>
    </row>
    <row r="11" spans="1:3">
      <c r="A11" s="4" t="s">
        <v>43</v>
      </c>
      <c r="B11" s="5" t="n">
        <v>221</v>
      </c>
      <c r="C11" s="5" t="n">
        <v>155</v>
      </c>
    </row>
    <row r="12" spans="1:3">
      <c r="A12" s="4" t="s">
        <v>44</v>
      </c>
      <c r="B12" s="5" t="n">
        <v>13756</v>
      </c>
      <c r="C12" s="5" t="n">
        <v>18366</v>
      </c>
    </row>
    <row r="13" spans="1:3">
      <c r="A13" s="3" t="s">
        <v>45</v>
      </c>
    </row>
    <row r="14" spans="1:3">
      <c r="A14" s="4" t="s">
        <v>46</v>
      </c>
      <c r="B14" s="5" t="n">
        <v>118</v>
      </c>
      <c r="C14" s="5" t="n">
        <v>312</v>
      </c>
    </row>
    <row r="15" spans="1:3">
      <c r="A15" s="4" t="s">
        <v>47</v>
      </c>
      <c r="B15" s="5" t="n">
        <v>2208</v>
      </c>
      <c r="C15" s="5" t="n">
        <v>1938</v>
      </c>
    </row>
    <row r="16" spans="1:3">
      <c r="A16" s="4" t="s">
        <v>48</v>
      </c>
      <c r="B16" s="5" t="n">
        <v>295</v>
      </c>
      <c r="C16" s="5" t="n">
        <v>188</v>
      </c>
    </row>
    <row r="17" spans="1:3">
      <c r="A17" s="4" t="s">
        <v>49</v>
      </c>
      <c r="B17" s="4" t="s">
        <v>42</v>
      </c>
      <c r="C17" s="5" t="n">
        <v>6</v>
      </c>
    </row>
    <row r="18" spans="1:3">
      <c r="A18" s="4" t="s">
        <v>50</v>
      </c>
      <c r="B18" s="5" t="n">
        <v>222</v>
      </c>
      <c r="C18" s="4" t="s">
        <v>42</v>
      </c>
    </row>
    <row r="19" spans="1:3">
      <c r="A19" s="4" t="s">
        <v>51</v>
      </c>
      <c r="B19" s="5" t="n">
        <v>2843</v>
      </c>
      <c r="C19" s="5" t="n">
        <v>2444</v>
      </c>
    </row>
    <row r="20" spans="1:3">
      <c r="A20" s="4" t="s">
        <v>52</v>
      </c>
      <c r="B20" s="5" t="n">
        <v>1139</v>
      </c>
      <c r="C20" s="4" t="s">
        <v>42</v>
      </c>
    </row>
    <row r="21" spans="1:3">
      <c r="A21" s="4" t="s">
        <v>53</v>
      </c>
      <c r="B21" s="4" t="s">
        <v>42</v>
      </c>
      <c r="C21" s="5" t="n">
        <v>147</v>
      </c>
    </row>
    <row r="22" spans="1:3">
      <c r="A22" s="4" t="s">
        <v>54</v>
      </c>
      <c r="B22" s="5" t="n">
        <v>3982</v>
      </c>
      <c r="C22" s="5" t="n">
        <v>2591</v>
      </c>
    </row>
    <row r="23" spans="1:3">
      <c r="A23" s="4" t="s">
        <v>55</v>
      </c>
      <c r="B23" s="4" t="s">
        <v>42</v>
      </c>
      <c r="C23" s="4" t="s">
        <v>42</v>
      </c>
    </row>
    <row r="24" spans="1:3">
      <c r="A24" s="3" t="s">
        <v>56</v>
      </c>
    </row>
    <row r="25" spans="1:3">
      <c r="A25" s="4" t="s">
        <v>57</v>
      </c>
      <c r="B25" s="4" t="s">
        <v>42</v>
      </c>
      <c r="C25" s="4" t="s">
        <v>42</v>
      </c>
    </row>
    <row r="26" spans="1:3">
      <c r="A26" s="4" t="s">
        <v>58</v>
      </c>
      <c r="B26" s="5" t="n">
        <v>9</v>
      </c>
      <c r="C26" s="5" t="n">
        <v>5</v>
      </c>
    </row>
    <row r="27" spans="1:3">
      <c r="A27" s="4" t="s">
        <v>59</v>
      </c>
      <c r="B27" s="5" t="n">
        <v>-302</v>
      </c>
      <c r="C27" s="5" t="n">
        <v>-301</v>
      </c>
    </row>
    <row r="28" spans="1:3">
      <c r="A28" s="4" t="s">
        <v>60</v>
      </c>
      <c r="B28" s="5" t="n">
        <v>229167</v>
      </c>
      <c r="C28" s="5" t="n">
        <v>226026</v>
      </c>
    </row>
    <row r="29" spans="1:3">
      <c r="A29" s="4" t="s">
        <v>61</v>
      </c>
      <c r="B29" s="5" t="n">
        <v>-218917</v>
      </c>
      <c r="C29" s="5" t="n">
        <v>-209784</v>
      </c>
    </row>
    <row r="30" spans="1:3">
      <c r="A30" s="4" t="s">
        <v>62</v>
      </c>
      <c r="B30" s="5" t="n">
        <v>-183</v>
      </c>
      <c r="C30" s="5" t="n">
        <v>-171</v>
      </c>
    </row>
    <row r="31" spans="1:3">
      <c r="A31" s="4" t="s">
        <v>63</v>
      </c>
      <c r="B31" s="5" t="n">
        <v>9774</v>
      </c>
      <c r="C31" s="5" t="n">
        <v>15775</v>
      </c>
    </row>
    <row r="32" spans="1:3">
      <c r="A32" s="4" t="s">
        <v>64</v>
      </c>
      <c r="B32" s="6" t="n">
        <v>13756</v>
      </c>
      <c r="C32" s="6" t="n">
        <v>183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row>
    <row r="8" spans="1:2">
      <c r="A8" s="4" t="s">
        <v>246</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v>
      </c>
      <c r="C4" s="5" t="n">
        <v>5000000</v>
      </c>
    </row>
    <row r="5" spans="1:3">
      <c r="A5" s="4" t="s">
        <v>69</v>
      </c>
      <c r="B5" s="4" t="s">
        <v>42</v>
      </c>
      <c r="C5" s="4" t="s">
        <v>42</v>
      </c>
    </row>
    <row r="6" spans="1:3">
      <c r="A6" s="4" t="s">
        <v>70</v>
      </c>
      <c r="B6" s="4" t="s">
        <v>42</v>
      </c>
      <c r="C6" s="4" t="s">
        <v>42</v>
      </c>
    </row>
    <row r="7" spans="1:3">
      <c r="A7" s="4" t="s">
        <v>71</v>
      </c>
      <c r="B7" s="7" t="n">
        <v>0.001</v>
      </c>
      <c r="C7" s="7" t="n">
        <v>0.001</v>
      </c>
    </row>
    <row r="8" spans="1:3">
      <c r="A8" s="4" t="s">
        <v>72</v>
      </c>
      <c r="B8" s="5" t="n">
        <v>100000000</v>
      </c>
      <c r="C8" s="5" t="n">
        <v>100000000</v>
      </c>
    </row>
    <row r="9" spans="1:3">
      <c r="A9" s="4" t="s">
        <v>73</v>
      </c>
      <c r="B9" s="5" t="n">
        <v>8699319</v>
      </c>
      <c r="C9" s="5" t="n">
        <v>5425517</v>
      </c>
    </row>
    <row r="10" spans="1:3">
      <c r="A10" s="4" t="s">
        <v>74</v>
      </c>
      <c r="B10" s="5" t="n">
        <v>4251</v>
      </c>
      <c r="C10" s="5" t="n">
        <v>3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row r="6" spans="1:2">
      <c r="A6" s="4" t="s">
        <v>284</v>
      </c>
    </row>
    <row r="7" spans="1:2">
      <c r="A7" s="4" t="s">
        <v>278</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9"/>
    <col customWidth="1" max="9" min="9" width="14"/>
    <col customWidth="1" max="10" min="10" width="14"/>
  </cols>
  <sheetData>
    <row r="1" spans="1:10">
      <c r="A1" s="1" t="s">
        <v>291</v>
      </c>
      <c r="B1" s="2" t="s">
        <v>292</v>
      </c>
      <c r="C1" s="2" t="s">
        <v>293</v>
      </c>
      <c r="D1" s="2" t="s">
        <v>294</v>
      </c>
      <c r="E1" s="2" t="s">
        <v>295</v>
      </c>
      <c r="F1" s="2" t="s">
        <v>2</v>
      </c>
      <c r="G1" s="2" t="s">
        <v>77</v>
      </c>
      <c r="H1" s="2" t="s">
        <v>2</v>
      </c>
      <c r="I1" s="2" t="s">
        <v>77</v>
      </c>
      <c r="J1" s="2" t="s">
        <v>32</v>
      </c>
    </row>
    <row r="2" spans="1:10">
      <c r="A2" s="4" t="s">
        <v>61</v>
      </c>
      <c r="F2" s="6" t="n">
        <v>-218917000</v>
      </c>
      <c r="H2" s="6" t="n">
        <v>-218917000</v>
      </c>
      <c r="J2" s="6" t="n">
        <v>-209784000</v>
      </c>
    </row>
    <row r="3" spans="1:10">
      <c r="A3" s="4" t="s">
        <v>296</v>
      </c>
      <c r="F3" s="5" t="n">
        <v>10805000</v>
      </c>
      <c r="H3" s="5" t="n">
        <v>10805000</v>
      </c>
      <c r="J3" s="6" t="n">
        <v>17159000</v>
      </c>
    </row>
    <row r="4" spans="1:10">
      <c r="A4" s="4" t="s">
        <v>79</v>
      </c>
      <c r="F4" s="5" t="n">
        <v>725000</v>
      </c>
      <c r="G4" s="6" t="n">
        <v>268000</v>
      </c>
      <c r="H4" s="5" t="n">
        <v>1131000</v>
      </c>
      <c r="I4" s="6" t="n">
        <v>440000</v>
      </c>
    </row>
    <row r="5" spans="1:10">
      <c r="A5" s="4" t="s">
        <v>297</v>
      </c>
      <c r="C5" s="5" t="n">
        <v>1542000</v>
      </c>
    </row>
    <row r="6" spans="1:10">
      <c r="A6" s="4" t="s">
        <v>298</v>
      </c>
      <c r="F6" s="6" t="n">
        <v>850000</v>
      </c>
      <c r="H6" s="6" t="n">
        <v>850000</v>
      </c>
    </row>
    <row r="7" spans="1:10">
      <c r="A7" s="4" t="s">
        <v>299</v>
      </c>
      <c r="C7" s="6" t="n">
        <v>15700000</v>
      </c>
    </row>
    <row r="8" spans="1:10">
      <c r="A8" s="4" t="s">
        <v>300</v>
      </c>
      <c r="H8" s="4" t="s">
        <v>301</v>
      </c>
    </row>
    <row r="9" spans="1:10">
      <c r="A9" s="4" t="s">
        <v>302</v>
      </c>
    </row>
    <row r="10" spans="1:10">
      <c r="A10" s="4" t="s">
        <v>303</v>
      </c>
      <c r="C10" s="5" t="n">
        <v>3385680</v>
      </c>
    </row>
    <row r="11" spans="1:10">
      <c r="A11" s="4" t="s">
        <v>304</v>
      </c>
    </row>
    <row r="12" spans="1:10">
      <c r="A12" s="4" t="s">
        <v>297</v>
      </c>
      <c r="C12" s="5" t="n">
        <v>642000</v>
      </c>
    </row>
    <row r="13" spans="1:10">
      <c r="A13" s="4" t="s">
        <v>305</v>
      </c>
    </row>
    <row r="14" spans="1:10">
      <c r="A14" s="4" t="s">
        <v>306</v>
      </c>
      <c r="B14" s="6" t="n">
        <v>10000000</v>
      </c>
      <c r="E14" s="6" t="n">
        <v>10000000</v>
      </c>
    </row>
    <row r="15" spans="1:10">
      <c r="A15" s="4" t="s">
        <v>307</v>
      </c>
      <c r="E15" s="4" t="s">
        <v>308</v>
      </c>
    </row>
    <row r="16" spans="1:10">
      <c r="A16" s="4" t="s">
        <v>309</v>
      </c>
      <c r="E16" s="5" t="n">
        <v>183591</v>
      </c>
    </row>
    <row r="17" spans="1:10">
      <c r="A17" s="4" t="s">
        <v>111</v>
      </c>
      <c r="E17" s="5" t="n">
        <v>21429</v>
      </c>
    </row>
    <row r="18" spans="1:10">
      <c r="A18" s="4" t="s">
        <v>297</v>
      </c>
      <c r="B18" s="5" t="n">
        <v>162162</v>
      </c>
    </row>
    <row r="19" spans="1:10">
      <c r="A19" s="4" t="s">
        <v>310</v>
      </c>
      <c r="B19" s="6" t="n">
        <v>949259</v>
      </c>
    </row>
    <row r="20" spans="1:10">
      <c r="A20" s="4" t="s">
        <v>311</v>
      </c>
      <c r="B20" s="8" t="n">
        <v>5.85</v>
      </c>
    </row>
    <row r="21" spans="1:10">
      <c r="A21" s="4" t="s">
        <v>312</v>
      </c>
    </row>
    <row r="22" spans="1:10">
      <c r="A22" s="4" t="s">
        <v>313</v>
      </c>
      <c r="B22" s="5" t="n">
        <v>5400000</v>
      </c>
    </row>
    <row r="23" spans="1:10">
      <c r="A23" s="4" t="s">
        <v>314</v>
      </c>
    </row>
    <row r="24" spans="1:10">
      <c r="A24" s="4" t="s">
        <v>307</v>
      </c>
      <c r="B24" s="4" t="s">
        <v>308</v>
      </c>
    </row>
    <row r="25" spans="1:10">
      <c r="A25" s="4" t="s">
        <v>309</v>
      </c>
      <c r="B25" s="5" t="n">
        <v>1219010</v>
      </c>
    </row>
    <row r="26" spans="1:10">
      <c r="A26" s="4" t="s">
        <v>111</v>
      </c>
      <c r="B26" s="5" t="n">
        <v>194805</v>
      </c>
    </row>
    <row r="27" spans="1:10">
      <c r="A27" s="4" t="s">
        <v>311</v>
      </c>
      <c r="F27" s="8" t="n">
        <v>0.88</v>
      </c>
      <c r="H27" s="8" t="n">
        <v>0.88</v>
      </c>
    </row>
    <row r="28" spans="1:10">
      <c r="A28" s="4" t="s">
        <v>313</v>
      </c>
      <c r="F28" s="5" t="n">
        <v>1024205</v>
      </c>
    </row>
    <row r="29" spans="1:10">
      <c r="A29" s="4" t="s">
        <v>298</v>
      </c>
      <c r="F29" s="6" t="n">
        <v>901206</v>
      </c>
    </row>
    <row r="30" spans="1:10">
      <c r="A30" s="4" t="s">
        <v>315</v>
      </c>
    </row>
    <row r="31" spans="1:10">
      <c r="A31" s="4" t="s">
        <v>303</v>
      </c>
      <c r="C31" s="5" t="n">
        <v>4927680</v>
      </c>
    </row>
    <row r="32" spans="1:10">
      <c r="A32" s="4" t="s">
        <v>316</v>
      </c>
    </row>
    <row r="33" spans="1:10">
      <c r="A33" s="4" t="s">
        <v>297</v>
      </c>
      <c r="H33" s="5" t="n">
        <v>1527145</v>
      </c>
    </row>
    <row r="34" spans="1:10">
      <c r="A34" s="4" t="s">
        <v>310</v>
      </c>
      <c r="H34" s="6" t="n">
        <v>2900000</v>
      </c>
    </row>
    <row r="35" spans="1:10">
      <c r="A35" s="4" t="s">
        <v>311</v>
      </c>
      <c r="F35" s="8" t="n">
        <v>1.91</v>
      </c>
      <c r="H35" s="8" t="n">
        <v>1.91</v>
      </c>
    </row>
    <row r="36" spans="1:10">
      <c r="A36" s="4" t="s">
        <v>299</v>
      </c>
      <c r="D36" s="6" t="n">
        <v>25000000</v>
      </c>
    </row>
    <row r="37" spans="1:10">
      <c r="A37" s="4" t="s">
        <v>317</v>
      </c>
      <c r="H37" s="6" t="n">
        <v>947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0"/>
    <col customWidth="1" max="5" min="5" width="34"/>
    <col customWidth="1" max="6" min="6" width="20"/>
    <col customWidth="1" max="7" min="7" width="21"/>
    <col customWidth="1" max="8" min="8" width="20"/>
    <col customWidth="1" max="9" min="9" width="21"/>
  </cols>
  <sheetData>
    <row r="1" spans="1:9">
      <c r="A1" s="1" t="s">
        <v>318</v>
      </c>
      <c r="B1" s="2" t="s">
        <v>319</v>
      </c>
      <c r="C1" s="2" t="s">
        <v>320</v>
      </c>
      <c r="D1" s="2" t="s">
        <v>321</v>
      </c>
      <c r="E1" s="2" t="s">
        <v>322</v>
      </c>
      <c r="F1" s="2" t="s">
        <v>321</v>
      </c>
      <c r="G1" s="2" t="s">
        <v>323</v>
      </c>
      <c r="H1" s="2" t="s">
        <v>324</v>
      </c>
      <c r="I1" s="2" t="s">
        <v>325</v>
      </c>
    </row>
    <row r="2" spans="1:9">
      <c r="A2" s="4" t="s">
        <v>326</v>
      </c>
      <c r="C2" s="5" t="n">
        <v>5565462</v>
      </c>
      <c r="D2" s="5" t="n">
        <v>1786494</v>
      </c>
      <c r="E2" s="5" t="n">
        <v>5565462</v>
      </c>
      <c r="F2" s="5" t="n">
        <v>1786494</v>
      </c>
    </row>
    <row r="3" spans="1:9">
      <c r="A3" s="4" t="s">
        <v>327</v>
      </c>
      <c r="C3" s="6" t="n">
        <v>1400000</v>
      </c>
      <c r="E3" s="6" t="n">
        <v>1400000</v>
      </c>
    </row>
    <row r="4" spans="1:9">
      <c r="A4" s="4" t="s">
        <v>328</v>
      </c>
      <c r="E4" s="4" t="s">
        <v>329</v>
      </c>
    </row>
    <row r="5" spans="1:9">
      <c r="A5" s="4" t="s">
        <v>330</v>
      </c>
      <c r="C5" s="5" t="n">
        <v>1300000</v>
      </c>
      <c r="E5" s="6" t="n">
        <v>1300000</v>
      </c>
    </row>
    <row r="6" spans="1:9">
      <c r="A6" s="4" t="s">
        <v>331</v>
      </c>
      <c r="E6" s="5" t="n">
        <v>1</v>
      </c>
    </row>
    <row r="7" spans="1:9">
      <c r="A7" s="4" t="s">
        <v>332</v>
      </c>
      <c r="C7" s="5" t="n">
        <v>1215000</v>
      </c>
      <c r="E7" s="6" t="n">
        <v>1215000</v>
      </c>
      <c r="I7" s="4" t="s">
        <v>42</v>
      </c>
    </row>
    <row r="8" spans="1:9">
      <c r="A8" s="4" t="s">
        <v>333</v>
      </c>
      <c r="C8" s="6" t="n">
        <v>1361000</v>
      </c>
      <c r="E8" s="6" t="n">
        <v>1361000</v>
      </c>
    </row>
    <row r="9" spans="1:9">
      <c r="A9" s="4" t="s">
        <v>334</v>
      </c>
    </row>
    <row r="10" spans="1:9">
      <c r="A10" s="4" t="s">
        <v>332</v>
      </c>
      <c r="H10" s="6" t="n">
        <v>1400000</v>
      </c>
    </row>
    <row r="11" spans="1:9">
      <c r="A11" s="4" t="s">
        <v>333</v>
      </c>
      <c r="H11" s="5" t="n">
        <v>1500000</v>
      </c>
    </row>
    <row r="12" spans="1:9">
      <c r="A12" s="4" t="s">
        <v>53</v>
      </c>
      <c r="H12" s="5" t="n">
        <v>39000</v>
      </c>
    </row>
    <row r="13" spans="1:9">
      <c r="A13" s="4" t="s">
        <v>335</v>
      </c>
      <c r="H13" s="6" t="n">
        <v>108000</v>
      </c>
    </row>
    <row r="14" spans="1:9">
      <c r="A14" s="4" t="s">
        <v>336</v>
      </c>
    </row>
    <row r="15" spans="1:9">
      <c r="A15" s="4" t="s">
        <v>337</v>
      </c>
      <c r="B15" s="4" t="s">
        <v>338</v>
      </c>
      <c r="C15" s="4" t="s">
        <v>338</v>
      </c>
      <c r="E15" s="4" t="s">
        <v>338</v>
      </c>
      <c r="G15" s="4" t="s">
        <v>338</v>
      </c>
    </row>
    <row r="16" spans="1:9">
      <c r="A16" s="4" t="s">
        <v>339</v>
      </c>
      <c r="B16" s="5" t="n">
        <v>56000</v>
      </c>
    </row>
    <row r="17" spans="1:9">
      <c r="A17" s="4" t="s">
        <v>340</v>
      </c>
      <c r="B17" s="6" t="n">
        <v>137563</v>
      </c>
    </row>
    <row r="18" spans="1:9">
      <c r="A18" s="4" t="s">
        <v>341</v>
      </c>
    </row>
    <row r="19" spans="1:9">
      <c r="A19" s="4" t="s">
        <v>342</v>
      </c>
      <c r="E19" s="4" t="s">
        <v>343</v>
      </c>
    </row>
    <row r="20" spans="1:9">
      <c r="A20" s="4" t="s">
        <v>344</v>
      </c>
      <c r="E20" s="4" t="s">
        <v>345</v>
      </c>
    </row>
    <row r="21" spans="1:9">
      <c r="A21" s="4" t="s">
        <v>346</v>
      </c>
    </row>
    <row r="22" spans="1:9">
      <c r="A22" s="4" t="s">
        <v>342</v>
      </c>
      <c r="E22" s="4" t="s">
        <v>338</v>
      </c>
    </row>
    <row r="23" spans="1:9">
      <c r="A23" s="4" t="s">
        <v>347</v>
      </c>
    </row>
    <row r="24" spans="1:9">
      <c r="A24" s="4" t="s">
        <v>348</v>
      </c>
      <c r="C24" s="6" t="n">
        <v>322734</v>
      </c>
      <c r="E24" s="6" t="n">
        <v>322734</v>
      </c>
    </row>
    <row r="25" spans="1:9">
      <c r="A25" s="4" t="s">
        <v>349</v>
      </c>
    </row>
    <row r="26" spans="1:9">
      <c r="A26" s="4" t="s">
        <v>348</v>
      </c>
      <c r="C26" s="5" t="n">
        <v>64547</v>
      </c>
      <c r="E26" s="6" t="n">
        <v>64547</v>
      </c>
    </row>
    <row r="27" spans="1:9">
      <c r="A27" s="4" t="s">
        <v>350</v>
      </c>
      <c r="E27" s="4" t="s">
        <v>351</v>
      </c>
    </row>
    <row r="28" spans="1:9">
      <c r="A28" s="4" t="s">
        <v>352</v>
      </c>
    </row>
    <row r="29" spans="1:9">
      <c r="A29" s="4" t="s">
        <v>353</v>
      </c>
      <c r="C29" s="5" t="n">
        <v>300000</v>
      </c>
      <c r="E29" s="6" t="n">
        <v>300000</v>
      </c>
    </row>
    <row r="30" spans="1:9">
      <c r="A30" s="4" t="s">
        <v>354</v>
      </c>
    </row>
    <row r="31" spans="1:9">
      <c r="A31" s="4" t="s">
        <v>355</v>
      </c>
      <c r="C31" s="5" t="n">
        <v>400000</v>
      </c>
      <c r="E31" s="6" t="n">
        <v>400000</v>
      </c>
    </row>
    <row r="32" spans="1:9">
      <c r="A32" s="4" t="s">
        <v>356</v>
      </c>
      <c r="E32" s="4" t="s">
        <v>357</v>
      </c>
    </row>
    <row r="33" spans="1:9">
      <c r="A33" s="4" t="s">
        <v>348</v>
      </c>
      <c r="C33" s="4" t="s">
        <v>42</v>
      </c>
      <c r="E33" s="4" t="s">
        <v>42</v>
      </c>
    </row>
    <row r="34" spans="1:9">
      <c r="A34" s="4" t="s">
        <v>358</v>
      </c>
    </row>
    <row r="35" spans="1:9">
      <c r="A35" s="4" t="s">
        <v>359</v>
      </c>
      <c r="G35" s="9" t="n">
        <v>300000</v>
      </c>
    </row>
    <row r="36" spans="1:9">
      <c r="A36" s="4" t="s">
        <v>348</v>
      </c>
      <c r="C36" s="4" t="s">
        <v>42</v>
      </c>
      <c r="E36" s="4" t="s">
        <v>42</v>
      </c>
    </row>
    <row r="37" spans="1:9">
      <c r="A37" s="4" t="s">
        <v>360</v>
      </c>
    </row>
    <row r="38" spans="1:9">
      <c r="A38" s="4" t="s">
        <v>348</v>
      </c>
      <c r="C38" s="5" t="n">
        <v>125690</v>
      </c>
      <c r="E38" s="6" t="n">
        <v>125690</v>
      </c>
    </row>
    <row r="39" spans="1:9">
      <c r="A39" s="4" t="s">
        <v>350</v>
      </c>
      <c r="E39" s="4" t="s">
        <v>361</v>
      </c>
    </row>
    <row r="40" spans="1:9">
      <c r="A40" s="4" t="s">
        <v>362</v>
      </c>
    </row>
    <row r="41" spans="1:9">
      <c r="A41" s="4" t="s">
        <v>348</v>
      </c>
      <c r="C41" s="6" t="n">
        <v>645467</v>
      </c>
      <c r="E41" s="6" t="n">
        <v>645467</v>
      </c>
    </row>
    <row r="42" spans="1:9">
      <c r="A42" s="4" t="s">
        <v>363</v>
      </c>
    </row>
    <row r="43" spans="1:9">
      <c r="A43" s="4" t="s">
        <v>331</v>
      </c>
      <c r="E43" s="5" t="n">
        <v>2</v>
      </c>
    </row>
    <row r="44" spans="1:9">
      <c r="A44" s="4" t="s">
        <v>364</v>
      </c>
    </row>
    <row r="45" spans="1:9">
      <c r="A45" s="4" t="s">
        <v>337</v>
      </c>
      <c r="C45" s="4" t="s">
        <v>365</v>
      </c>
      <c r="E45" s="4" t="s">
        <v>365</v>
      </c>
      <c r="G45"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4" t="s">
        <v>34</v>
      </c>
      <c r="B2" s="6" t="n">
        <v>9877</v>
      </c>
      <c r="C2" s="6" t="n">
        <v>16660</v>
      </c>
    </row>
    <row r="3" spans="1:3">
      <c r="A3" s="4" t="s">
        <v>367</v>
      </c>
    </row>
    <row r="4" spans="1:3">
      <c r="A4" s="4" t="s">
        <v>34</v>
      </c>
      <c r="B4" s="5" t="n">
        <v>948</v>
      </c>
      <c r="C4" s="5" t="n">
        <v>860</v>
      </c>
    </row>
    <row r="5" spans="1:3">
      <c r="A5" s="4" t="s">
        <v>368</v>
      </c>
    </row>
    <row r="6" spans="1:3">
      <c r="A6" s="4" t="s">
        <v>34</v>
      </c>
      <c r="B6" s="6" t="n">
        <v>8929</v>
      </c>
      <c r="C6" s="6" t="n">
        <v>15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4" t="s">
        <v>370</v>
      </c>
      <c r="B2" s="6" t="n">
        <v>928000</v>
      </c>
      <c r="C2" s="6" t="n">
        <v>499000</v>
      </c>
    </row>
    <row r="3" spans="1:3">
      <c r="A3" s="4" t="s">
        <v>371</v>
      </c>
      <c r="B3" s="5" t="n">
        <v>9877000</v>
      </c>
      <c r="C3" s="5" t="n">
        <v>16660000</v>
      </c>
    </row>
    <row r="4" spans="1:3">
      <c r="A4" s="4" t="s">
        <v>372</v>
      </c>
      <c r="B4" s="5" t="n">
        <v>707000</v>
      </c>
      <c r="C4" s="5" t="n">
        <v>344000</v>
      </c>
    </row>
    <row r="5" spans="1:3">
      <c r="A5" s="4" t="s">
        <v>373</v>
      </c>
      <c r="B5" s="5" t="n">
        <v>221000</v>
      </c>
      <c r="C5" s="5" t="n">
        <v>155000</v>
      </c>
    </row>
    <row r="6" spans="1:3">
      <c r="A6" s="4" t="s">
        <v>374</v>
      </c>
      <c r="B6" s="5" t="n">
        <v>10805000</v>
      </c>
      <c r="C6" s="5" t="n">
        <v>17159000</v>
      </c>
    </row>
    <row r="7" spans="1:3">
      <c r="A7" s="4" t="s">
        <v>375</v>
      </c>
    </row>
    <row r="8" spans="1:3">
      <c r="A8" s="4" t="s">
        <v>370</v>
      </c>
      <c r="B8" s="4" t="s">
        <v>42</v>
      </c>
      <c r="C8" s="5" t="n">
        <v>344000</v>
      </c>
    </row>
    <row r="9" spans="1:3">
      <c r="A9" s="4" t="s">
        <v>376</v>
      </c>
    </row>
    <row r="10" spans="1:3">
      <c r="A10" s="4" t="s">
        <v>370</v>
      </c>
      <c r="B10" s="6" t="n">
        <v>928000</v>
      </c>
      <c r="C10" s="6" t="n">
        <v>15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6</v>
      </c>
      <c r="D1" s="2" t="s">
        <v>1</v>
      </c>
    </row>
    <row r="2" spans="1:5">
      <c r="B2" s="2" t="s">
        <v>2</v>
      </c>
      <c r="C2" s="2" t="s">
        <v>77</v>
      </c>
      <c r="D2" s="2" t="s">
        <v>2</v>
      </c>
      <c r="E2" s="2" t="s">
        <v>77</v>
      </c>
    </row>
    <row r="3" spans="1:5">
      <c r="A3" s="4" t="s">
        <v>378</v>
      </c>
      <c r="B3" s="4" t="s">
        <v>379</v>
      </c>
      <c r="C3" s="4" t="s">
        <v>379</v>
      </c>
      <c r="D3" s="4" t="s">
        <v>379</v>
      </c>
      <c r="E3" s="4" t="s">
        <v>379</v>
      </c>
    </row>
    <row r="4" spans="1:5">
      <c r="A4" s="4" t="s">
        <v>380</v>
      </c>
    </row>
    <row r="5" spans="1:5">
      <c r="A5" s="4" t="s">
        <v>378</v>
      </c>
      <c r="B5" s="4" t="s">
        <v>381</v>
      </c>
      <c r="C5" s="4" t="s">
        <v>382</v>
      </c>
      <c r="D5" s="4" t="s">
        <v>345</v>
      </c>
      <c r="E5" s="4" t="s">
        <v>383</v>
      </c>
    </row>
    <row r="6" spans="1:5">
      <c r="A6" s="4" t="s">
        <v>384</v>
      </c>
    </row>
    <row r="7" spans="1:5">
      <c r="A7" s="4" t="s">
        <v>378</v>
      </c>
      <c r="B7" s="4" t="s">
        <v>357</v>
      </c>
      <c r="C7" s="4" t="s">
        <v>385</v>
      </c>
      <c r="D7" s="4" t="s">
        <v>386</v>
      </c>
      <c r="E7" s="4" t="s">
        <v>387</v>
      </c>
    </row>
    <row r="8" spans="1:5">
      <c r="A8" s="4" t="s">
        <v>388</v>
      </c>
    </row>
    <row r="9" spans="1:5">
      <c r="A9" s="4" t="s">
        <v>378</v>
      </c>
      <c r="B9" s="4" t="s">
        <v>389</v>
      </c>
      <c r="C9" s="4" t="s">
        <v>390</v>
      </c>
      <c r="D9" s="4" t="s">
        <v>391</v>
      </c>
      <c r="E9" s="4" t="s">
        <v>392</v>
      </c>
    </row>
    <row r="10" spans="1:5">
      <c r="A10" s="4" t="s">
        <v>393</v>
      </c>
    </row>
    <row r="11" spans="1:5">
      <c r="A11" s="4" t="s">
        <v>378</v>
      </c>
      <c r="B11" s="4" t="s">
        <v>390</v>
      </c>
      <c r="C11" s="4" t="s">
        <v>390</v>
      </c>
      <c r="D11" s="4" t="s">
        <v>386</v>
      </c>
      <c r="E11" s="4" t="s">
        <v>3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725</v>
      </c>
      <c r="C4" s="6" t="n">
        <v>268</v>
      </c>
      <c r="D4" s="6" t="n">
        <v>1131</v>
      </c>
      <c r="E4" s="6" t="n">
        <v>440</v>
      </c>
    </row>
    <row r="5" spans="1:5">
      <c r="A5" s="4" t="s">
        <v>80</v>
      </c>
      <c r="B5" s="5" t="n">
        <v>681</v>
      </c>
      <c r="C5" s="5" t="n">
        <v>400</v>
      </c>
      <c r="D5" s="5" t="n">
        <v>1335</v>
      </c>
      <c r="E5" s="5" t="n">
        <v>1180</v>
      </c>
    </row>
    <row r="6" spans="1:5">
      <c r="A6" s="4" t="s">
        <v>81</v>
      </c>
      <c r="B6" s="5" t="n">
        <v>44</v>
      </c>
      <c r="C6" s="5" t="n">
        <v>-132</v>
      </c>
      <c r="D6" s="5" t="n">
        <v>-204</v>
      </c>
      <c r="E6" s="5" t="n">
        <v>-740</v>
      </c>
    </row>
    <row r="7" spans="1:5">
      <c r="A7" s="3" t="s">
        <v>82</v>
      </c>
    </row>
    <row r="8" spans="1:5">
      <c r="A8" s="4" t="s">
        <v>83</v>
      </c>
      <c r="B8" s="5" t="n">
        <v>896</v>
      </c>
      <c r="C8" s="5" t="n">
        <v>1382</v>
      </c>
      <c r="D8" s="5" t="n">
        <v>3403</v>
      </c>
      <c r="E8" s="5" t="n">
        <v>4105</v>
      </c>
    </row>
    <row r="9" spans="1:5">
      <c r="A9" s="4" t="s">
        <v>84</v>
      </c>
      <c r="B9" s="5" t="n">
        <v>2093</v>
      </c>
      <c r="C9" s="5" t="n">
        <v>2008</v>
      </c>
      <c r="D9" s="5" t="n">
        <v>5629</v>
      </c>
      <c r="E9" s="5" t="n">
        <v>5909</v>
      </c>
    </row>
    <row r="10" spans="1:5">
      <c r="A10" s="4" t="s">
        <v>85</v>
      </c>
      <c r="B10" s="5" t="n">
        <v>2989</v>
      </c>
      <c r="C10" s="5" t="n">
        <v>3390</v>
      </c>
      <c r="D10" s="5" t="n">
        <v>9032</v>
      </c>
      <c r="E10" s="5" t="n">
        <v>10014</v>
      </c>
    </row>
    <row r="11" spans="1:5">
      <c r="A11" s="4" t="s">
        <v>86</v>
      </c>
      <c r="B11" s="5" t="n">
        <v>-2945</v>
      </c>
      <c r="C11" s="5" t="n">
        <v>-3522</v>
      </c>
      <c r="D11" s="5" t="n">
        <v>-9236</v>
      </c>
      <c r="E11" s="5" t="n">
        <v>-10754</v>
      </c>
    </row>
    <row r="12" spans="1:5">
      <c r="A12" s="4" t="s">
        <v>87</v>
      </c>
      <c r="B12" s="4" t="s">
        <v>42</v>
      </c>
      <c r="C12" s="5" t="n">
        <v>47</v>
      </c>
      <c r="D12" s="5" t="n">
        <v>6</v>
      </c>
      <c r="E12" s="5" t="n">
        <v>183</v>
      </c>
    </row>
    <row r="13" spans="1:5">
      <c r="A13" s="4" t="s">
        <v>88</v>
      </c>
      <c r="B13" s="5" t="n">
        <v>27</v>
      </c>
      <c r="C13" s="5" t="n">
        <v>2</v>
      </c>
      <c r="D13" s="5" t="n">
        <v>102</v>
      </c>
      <c r="E13" s="5" t="n">
        <v>23</v>
      </c>
    </row>
    <row r="14" spans="1:5">
      <c r="A14" s="4" t="s">
        <v>89</v>
      </c>
      <c r="B14" s="5" t="n">
        <v>-1</v>
      </c>
      <c r="C14" s="5" t="n">
        <v>12</v>
      </c>
      <c r="D14" s="5" t="n">
        <v>-5</v>
      </c>
      <c r="E14" s="5" t="n">
        <v>-43</v>
      </c>
    </row>
    <row r="15" spans="1:5">
      <c r="A15" s="4" t="s">
        <v>90</v>
      </c>
      <c r="B15" s="5" t="n">
        <v>-2919</v>
      </c>
      <c r="C15" s="5" t="n">
        <v>-3461</v>
      </c>
      <c r="D15" s="5" t="n">
        <v>-9133</v>
      </c>
      <c r="E15" s="5" t="n">
        <v>-10591</v>
      </c>
    </row>
    <row r="16" spans="1:5">
      <c r="A16" s="4" t="s">
        <v>91</v>
      </c>
      <c r="B16" s="4" t="s">
        <v>42</v>
      </c>
      <c r="C16" s="5" t="n">
        <v>850</v>
      </c>
      <c r="D16" s="4" t="s">
        <v>42</v>
      </c>
      <c r="E16" s="5" t="n">
        <v>850</v>
      </c>
    </row>
    <row r="17" spans="1:5">
      <c r="A17" s="4" t="s">
        <v>92</v>
      </c>
      <c r="B17" s="6" t="n">
        <v>-2919</v>
      </c>
      <c r="C17" s="6" t="n">
        <v>-2611</v>
      </c>
      <c r="D17" s="6" t="n">
        <v>-9133</v>
      </c>
      <c r="E17" s="6" t="n">
        <v>-9741</v>
      </c>
    </row>
    <row r="18" spans="1:5">
      <c r="A18" s="4" t="s">
        <v>93</v>
      </c>
      <c r="B18" s="8" t="n">
        <v>-0.46</v>
      </c>
      <c r="C18" s="8" t="n">
        <v>-2.72</v>
      </c>
      <c r="D18" s="8" t="n">
        <v>-1.4</v>
      </c>
      <c r="E18" s="8" t="n">
        <v>-10.46</v>
      </c>
    </row>
    <row r="19" spans="1:5">
      <c r="A19" s="4" t="s">
        <v>94</v>
      </c>
      <c r="B19" s="5" t="n">
        <v>6318162</v>
      </c>
      <c r="C19" s="5" t="n">
        <v>959287</v>
      </c>
      <c r="D19" s="5" t="n">
        <v>6543500</v>
      </c>
      <c r="E19" s="5" t="n">
        <v>9310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4" t="s">
        <v>395</v>
      </c>
      <c r="B3" s="6" t="n">
        <v>56</v>
      </c>
      <c r="C3" s="6" t="n">
        <v>65</v>
      </c>
      <c r="D3" s="6" t="n">
        <v>225</v>
      </c>
      <c r="E3" s="6" t="n">
        <v>200</v>
      </c>
    </row>
    <row r="4" spans="1:5">
      <c r="A4" s="4" t="s">
        <v>396</v>
      </c>
    </row>
    <row r="5" spans="1:5">
      <c r="A5" s="4" t="s">
        <v>395</v>
      </c>
      <c r="B5" s="5" t="n">
        <v>12</v>
      </c>
      <c r="C5" s="5" t="n">
        <v>-14</v>
      </c>
      <c r="D5" s="5" t="n">
        <v>52</v>
      </c>
      <c r="E5" s="5" t="n">
        <v>7</v>
      </c>
    </row>
    <row r="6" spans="1:5">
      <c r="A6" s="4" t="s">
        <v>397</v>
      </c>
    </row>
    <row r="7" spans="1:5">
      <c r="A7" s="4" t="s">
        <v>395</v>
      </c>
      <c r="B7" s="6" t="n">
        <v>44</v>
      </c>
      <c r="C7" s="6" t="n">
        <v>79</v>
      </c>
      <c r="D7" s="6" t="n">
        <v>173</v>
      </c>
      <c r="E7" s="6" t="n">
        <v>1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32</v>
      </c>
    </row>
    <row r="3" spans="1:3">
      <c r="A3" s="3" t="s">
        <v>176</v>
      </c>
    </row>
    <row r="4" spans="1:3">
      <c r="A4" s="4" t="s">
        <v>400</v>
      </c>
      <c r="B4" s="6" t="n">
        <v>63</v>
      </c>
      <c r="C4" s="6" t="n">
        <v>171</v>
      </c>
    </row>
    <row r="5" spans="1:3">
      <c r="A5" s="4" t="s">
        <v>401</v>
      </c>
      <c r="B5" s="5" t="n">
        <v>1217</v>
      </c>
      <c r="C5" s="5" t="n">
        <v>857</v>
      </c>
    </row>
    <row r="6" spans="1:3">
      <c r="A6" s="4" t="s">
        <v>402</v>
      </c>
      <c r="B6" s="5" t="n">
        <v>-1210</v>
      </c>
      <c r="C6" s="5" t="n">
        <v>-965</v>
      </c>
    </row>
    <row r="7" spans="1:3">
      <c r="A7" s="4" t="s">
        <v>403</v>
      </c>
      <c r="B7" s="6" t="n">
        <v>70</v>
      </c>
      <c r="C7" s="6" t="n">
        <v>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6" t="n">
        <v>71</v>
      </c>
      <c r="C3" s="6" t="n">
        <v>63</v>
      </c>
    </row>
    <row r="4" spans="1:3">
      <c r="A4" s="4" t="s">
        <v>407</v>
      </c>
      <c r="B4" s="5" t="n">
        <v>273</v>
      </c>
      <c r="C4" s="5" t="n">
        <v>44</v>
      </c>
    </row>
    <row r="5" spans="1:3">
      <c r="A5" s="4" t="s">
        <v>408</v>
      </c>
      <c r="B5" s="5" t="n">
        <v>161</v>
      </c>
      <c r="C5" s="5" t="n">
        <v>93</v>
      </c>
    </row>
    <row r="6" spans="1:3">
      <c r="A6" s="4" t="s">
        <v>409</v>
      </c>
      <c r="B6" s="5" t="n">
        <v>423</v>
      </c>
      <c r="C6" s="5" t="n">
        <v>144</v>
      </c>
    </row>
    <row r="7" spans="1:3">
      <c r="A7" s="4" t="s">
        <v>410</v>
      </c>
      <c r="B7" s="5" t="n">
        <v>167</v>
      </c>
      <c r="C7" s="5" t="n">
        <v>193</v>
      </c>
    </row>
    <row r="8" spans="1:3">
      <c r="A8" s="4" t="s">
        <v>38</v>
      </c>
      <c r="B8" s="6" t="n">
        <v>1095</v>
      </c>
      <c r="C8" s="6" t="n">
        <v>5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11</v>
      </c>
      <c r="B1" s="2" t="s">
        <v>76</v>
      </c>
      <c r="D1" s="2" t="s">
        <v>1</v>
      </c>
    </row>
    <row r="2" spans="1:5">
      <c r="B2" s="2" t="s">
        <v>2</v>
      </c>
      <c r="C2" s="2" t="s">
        <v>77</v>
      </c>
      <c r="D2" s="2" t="s">
        <v>2</v>
      </c>
      <c r="E2" s="2" t="s">
        <v>77</v>
      </c>
    </row>
    <row r="3" spans="1:5">
      <c r="A3" s="3" t="s">
        <v>182</v>
      </c>
    </row>
    <row r="4" spans="1:5">
      <c r="A4" s="4" t="s">
        <v>412</v>
      </c>
      <c r="B4" s="6" t="n">
        <v>40</v>
      </c>
      <c r="C4" s="6" t="n">
        <v>45</v>
      </c>
      <c r="D4" s="6" t="n">
        <v>117</v>
      </c>
      <c r="E4" s="6" t="n">
        <v>1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4" t="s">
        <v>414</v>
      </c>
      <c r="B2" s="6" t="n">
        <v>1891</v>
      </c>
      <c r="C2" s="6" t="n">
        <v>1830</v>
      </c>
    </row>
    <row r="3" spans="1:3">
      <c r="A3" s="4" t="s">
        <v>415</v>
      </c>
      <c r="B3" s="5" t="n">
        <v>-1355</v>
      </c>
      <c r="C3" s="5" t="n">
        <v>-1238</v>
      </c>
    </row>
    <row r="4" spans="1:3">
      <c r="A4" s="4" t="s">
        <v>40</v>
      </c>
      <c r="B4" s="5" t="n">
        <v>536</v>
      </c>
      <c r="C4" s="5" t="n">
        <v>592</v>
      </c>
    </row>
    <row r="5" spans="1:3">
      <c r="A5" s="4" t="s">
        <v>416</v>
      </c>
    </row>
    <row r="6" spans="1:3">
      <c r="A6" s="4" t="s">
        <v>414</v>
      </c>
      <c r="B6" s="5" t="n">
        <v>342</v>
      </c>
      <c r="C6" s="5" t="n">
        <v>339</v>
      </c>
    </row>
    <row r="7" spans="1:3">
      <c r="A7" s="4" t="s">
        <v>417</v>
      </c>
    </row>
    <row r="8" spans="1:3">
      <c r="A8" s="4" t="s">
        <v>414</v>
      </c>
      <c r="B8" s="5" t="n">
        <v>719</v>
      </c>
      <c r="C8" s="5" t="n">
        <v>558</v>
      </c>
    </row>
    <row r="9" spans="1:3">
      <c r="A9" s="4" t="s">
        <v>418</v>
      </c>
    </row>
    <row r="10" spans="1:3">
      <c r="A10" s="4" t="s">
        <v>414</v>
      </c>
      <c r="B10" s="5" t="n">
        <v>341</v>
      </c>
      <c r="C10" s="5" t="n">
        <v>341</v>
      </c>
    </row>
    <row r="11" spans="1:3">
      <c r="A11" s="4" t="s">
        <v>419</v>
      </c>
    </row>
    <row r="12" spans="1:3">
      <c r="A12" s="4" t="s">
        <v>414</v>
      </c>
      <c r="B12" s="5" t="n">
        <v>474</v>
      </c>
      <c r="C12" s="5" t="n">
        <v>474</v>
      </c>
    </row>
    <row r="13" spans="1:3">
      <c r="A13" s="4" t="s">
        <v>420</v>
      </c>
    </row>
    <row r="14" spans="1:3">
      <c r="A14" s="4" t="s">
        <v>414</v>
      </c>
      <c r="B14" s="4" t="s">
        <v>42</v>
      </c>
      <c r="C14" s="5" t="n">
        <v>103</v>
      </c>
    </row>
    <row r="15" spans="1:3">
      <c r="A15" s="4" t="s">
        <v>421</v>
      </c>
    </row>
    <row r="16" spans="1:3">
      <c r="A16" s="4" t="s">
        <v>414</v>
      </c>
      <c r="B16" s="6" t="n">
        <v>15</v>
      </c>
      <c r="C16" s="6"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21"/>
    <col customWidth="1" max="3" min="3" width="80"/>
    <col customWidth="1" max="4" min="4" width="14"/>
  </cols>
  <sheetData>
    <row r="1" spans="1:4">
      <c r="A1" s="1" t="s">
        <v>422</v>
      </c>
      <c r="B1" s="2" t="s">
        <v>76</v>
      </c>
      <c r="C1" s="2" t="s">
        <v>1</v>
      </c>
    </row>
    <row r="2" spans="1:4">
      <c r="B2" s="2" t="s">
        <v>423</v>
      </c>
      <c r="C2" s="2" t="s">
        <v>424</v>
      </c>
      <c r="D2" s="2" t="s">
        <v>425</v>
      </c>
    </row>
    <row r="3" spans="1:4">
      <c r="A3" s="4" t="s">
        <v>331</v>
      </c>
      <c r="C3" s="5" t="n">
        <v>1</v>
      </c>
    </row>
    <row r="4" spans="1:4">
      <c r="A4" s="4" t="s">
        <v>426</v>
      </c>
      <c r="B4" s="6" t="n">
        <v>79</v>
      </c>
      <c r="C4" s="6" t="n">
        <v>238</v>
      </c>
    </row>
    <row r="5" spans="1:4">
      <c r="A5" s="4" t="s">
        <v>427</v>
      </c>
      <c r="B5" s="6" t="n">
        <v>82</v>
      </c>
      <c r="C5" s="6" t="n">
        <v>240</v>
      </c>
    </row>
    <row r="6" spans="1:4">
      <c r="A6" s="4" t="s">
        <v>336</v>
      </c>
    </row>
    <row r="7" spans="1:4">
      <c r="A7" s="4" t="s">
        <v>337</v>
      </c>
      <c r="B7" s="4" t="s">
        <v>338</v>
      </c>
      <c r="C7" s="4" t="s">
        <v>338</v>
      </c>
      <c r="D7" s="4" t="s">
        <v>338</v>
      </c>
    </row>
    <row r="8" spans="1:4">
      <c r="A8" s="4" t="s">
        <v>428</v>
      </c>
      <c r="C8"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0</v>
      </c>
      <c r="B1" s="2" t="s">
        <v>2</v>
      </c>
      <c r="C1" s="2" t="s">
        <v>32</v>
      </c>
    </row>
    <row r="2" spans="1:3">
      <c r="A2" s="3" t="s">
        <v>185</v>
      </c>
    </row>
    <row r="3" spans="1:3">
      <c r="A3" s="4" t="s">
        <v>431</v>
      </c>
      <c r="B3" s="6" t="n">
        <v>1215000</v>
      </c>
      <c r="C3" s="4" t="s">
        <v>42</v>
      </c>
    </row>
    <row r="4" spans="1:3">
      <c r="A4" s="4" t="s">
        <v>50</v>
      </c>
      <c r="B4" s="5" t="n">
        <v>222000</v>
      </c>
      <c r="C4" s="4" t="s">
        <v>42</v>
      </c>
    </row>
    <row r="5" spans="1:3">
      <c r="A5" s="4" t="s">
        <v>432</v>
      </c>
      <c r="B5" s="5" t="n">
        <v>1139000</v>
      </c>
      <c r="C5" s="4" t="s">
        <v>42</v>
      </c>
    </row>
    <row r="6" spans="1:3">
      <c r="A6" s="4" t="s">
        <v>433</v>
      </c>
      <c r="B6" s="6" t="n">
        <v>1361000</v>
      </c>
    </row>
    <row r="7" spans="1:3">
      <c r="A7" s="4" t="s">
        <v>434</v>
      </c>
      <c r="B7" s="4" t="s">
        <v>435</v>
      </c>
    </row>
    <row r="8" spans="1:3">
      <c r="A8" s="4" t="s">
        <v>436</v>
      </c>
      <c r="B8"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38</v>
      </c>
      <c r="B1" s="2" t="s">
        <v>423</v>
      </c>
    </row>
    <row r="2" spans="1:2">
      <c r="A2" s="3" t="s">
        <v>185</v>
      </c>
    </row>
    <row r="3" spans="1:2">
      <c r="A3" s="4" t="s">
        <v>439</v>
      </c>
      <c r="B3" s="6" t="n">
        <v>82000</v>
      </c>
    </row>
    <row r="4" spans="1:2">
      <c r="A4" s="4" t="s">
        <v>440</v>
      </c>
      <c r="B4" s="5" t="n">
        <v>331000</v>
      </c>
    </row>
    <row r="5" spans="1:2">
      <c r="A5" s="4" t="s">
        <v>441</v>
      </c>
      <c r="B5" s="5" t="n">
        <v>341000</v>
      </c>
    </row>
    <row r="6" spans="1:2">
      <c r="A6" s="4" t="s">
        <v>442</v>
      </c>
      <c r="B6" s="5" t="n">
        <v>352000</v>
      </c>
    </row>
    <row r="7" spans="1:2">
      <c r="A7" s="4" t="s">
        <v>443</v>
      </c>
      <c r="B7" s="5" t="n">
        <v>362000</v>
      </c>
    </row>
    <row r="8" spans="1:2">
      <c r="A8" s="4" t="s">
        <v>444</v>
      </c>
      <c r="B8" s="5" t="n">
        <v>184000</v>
      </c>
    </row>
    <row r="9" spans="1:2">
      <c r="A9" s="4" t="s">
        <v>445</v>
      </c>
      <c r="B9" s="5" t="n">
        <v>1652000</v>
      </c>
    </row>
    <row r="10" spans="1:2">
      <c r="A10" s="4" t="s">
        <v>446</v>
      </c>
      <c r="B10" s="5" t="n">
        <v>-291000</v>
      </c>
    </row>
    <row r="11" spans="1:2">
      <c r="A11" s="4" t="s">
        <v>105</v>
      </c>
      <c r="B11" s="6" t="n">
        <v>136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25</v>
      </c>
    </row>
    <row r="2" spans="1:2">
      <c r="A2" s="3" t="s">
        <v>185</v>
      </c>
    </row>
    <row r="3" spans="1:2">
      <c r="A3" s="4" t="s">
        <v>30</v>
      </c>
      <c r="B3" s="6" t="n">
        <v>322</v>
      </c>
    </row>
    <row r="4" spans="1:2">
      <c r="A4" s="4" t="s">
        <v>440</v>
      </c>
      <c r="B4" s="5" t="n">
        <v>331</v>
      </c>
    </row>
    <row r="5" spans="1:2">
      <c r="A5" s="4" t="s">
        <v>441</v>
      </c>
      <c r="B5" s="5" t="n">
        <v>341</v>
      </c>
    </row>
    <row r="6" spans="1:2">
      <c r="A6" s="4" t="s">
        <v>442</v>
      </c>
      <c r="B6" s="5" t="n">
        <v>352</v>
      </c>
    </row>
    <row r="7" spans="1:2">
      <c r="A7" s="4" t="s">
        <v>443</v>
      </c>
      <c r="B7" s="5" t="n">
        <v>362</v>
      </c>
    </row>
    <row r="8" spans="1:2">
      <c r="A8" s="4" t="s">
        <v>444</v>
      </c>
      <c r="B8" s="5" t="n">
        <v>184</v>
      </c>
    </row>
    <row r="9" spans="1:2">
      <c r="A9" s="4" t="s">
        <v>448</v>
      </c>
      <c r="B9" s="6" t="n">
        <v>18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188</v>
      </c>
    </row>
    <row r="3" spans="1:3">
      <c r="A3" s="4" t="s">
        <v>450</v>
      </c>
      <c r="B3" s="6" t="n">
        <v>21</v>
      </c>
      <c r="C3" s="6" t="n">
        <v>9</v>
      </c>
    </row>
    <row r="4" spans="1:3">
      <c r="A4" s="4" t="s">
        <v>451</v>
      </c>
      <c r="B4" s="5" t="n">
        <v>264</v>
      </c>
      <c r="C4" s="5" t="n">
        <v>211</v>
      </c>
    </row>
    <row r="5" spans="1:3">
      <c r="A5" s="4" t="s">
        <v>452</v>
      </c>
      <c r="B5" s="5" t="n">
        <v>682</v>
      </c>
      <c r="C5" s="5" t="n">
        <v>580</v>
      </c>
    </row>
    <row r="6" spans="1:3">
      <c r="A6" s="4" t="s">
        <v>453</v>
      </c>
      <c r="B6" s="5" t="n">
        <v>470</v>
      </c>
      <c r="C6" s="5" t="n">
        <v>500</v>
      </c>
    </row>
    <row r="7" spans="1:3">
      <c r="A7" s="4" t="s">
        <v>454</v>
      </c>
      <c r="B7" s="5" t="n">
        <v>303</v>
      </c>
      <c r="C7" s="5" t="n">
        <v>273</v>
      </c>
    </row>
    <row r="8" spans="1:3">
      <c r="A8" s="4" t="s">
        <v>455</v>
      </c>
      <c r="B8" s="5" t="n">
        <v>177</v>
      </c>
      <c r="C8" s="5" t="n">
        <v>177</v>
      </c>
    </row>
    <row r="9" spans="1:3">
      <c r="A9" s="4" t="s">
        <v>456</v>
      </c>
      <c r="B9" s="5" t="n">
        <v>292</v>
      </c>
      <c r="C9" s="5" t="n">
        <v>188</v>
      </c>
    </row>
    <row r="10" spans="1:3">
      <c r="A10" s="4" t="s">
        <v>457</v>
      </c>
      <c r="B10" s="6" t="n">
        <v>2208</v>
      </c>
      <c r="C10" s="6" t="n">
        <v>19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6</v>
      </c>
      <c r="D1" s="2" t="s">
        <v>1</v>
      </c>
    </row>
    <row r="2" spans="1:5">
      <c r="B2" s="2" t="s">
        <v>2</v>
      </c>
      <c r="C2" s="2" t="s">
        <v>77</v>
      </c>
      <c r="D2" s="2" t="s">
        <v>2</v>
      </c>
      <c r="E2" s="2" t="s">
        <v>77</v>
      </c>
    </row>
    <row r="3" spans="1:5">
      <c r="A3" s="3" t="s">
        <v>96</v>
      </c>
    </row>
    <row r="4" spans="1:5">
      <c r="A4" s="4" t="s">
        <v>92</v>
      </c>
      <c r="B4" s="6" t="n">
        <v>-2919</v>
      </c>
      <c r="C4" s="6" t="n">
        <v>-2611</v>
      </c>
      <c r="D4" s="6" t="n">
        <v>-9133</v>
      </c>
      <c r="E4" s="6" t="n">
        <v>-9741</v>
      </c>
    </row>
    <row r="5" spans="1:5">
      <c r="A5" s="4" t="s">
        <v>97</v>
      </c>
      <c r="B5" s="5" t="n">
        <v>-11</v>
      </c>
      <c r="C5" s="5" t="n">
        <v>1</v>
      </c>
      <c r="D5" s="5" t="n">
        <v>-12</v>
      </c>
      <c r="E5" s="5" t="n">
        <v>-4</v>
      </c>
    </row>
    <row r="6" spans="1:5">
      <c r="A6" s="4" t="s">
        <v>98</v>
      </c>
      <c r="B6" s="6" t="n">
        <v>-2930</v>
      </c>
      <c r="C6" s="6" t="n">
        <v>-2610</v>
      </c>
      <c r="D6" s="6" t="n">
        <v>-9145</v>
      </c>
      <c r="E6" s="6" t="n">
        <v>-97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58</v>
      </c>
      <c r="B1" s="2" t="s">
        <v>293</v>
      </c>
      <c r="C1" s="2" t="s">
        <v>459</v>
      </c>
      <c r="D1" s="2" t="s">
        <v>460</v>
      </c>
      <c r="E1" s="2" t="s">
        <v>2</v>
      </c>
      <c r="F1" s="2" t="s">
        <v>77</v>
      </c>
      <c r="G1" s="2" t="s">
        <v>2</v>
      </c>
      <c r="H1" s="2" t="s">
        <v>77</v>
      </c>
      <c r="I1" s="2" t="s">
        <v>32</v>
      </c>
    </row>
    <row r="2" spans="1:9">
      <c r="A2" s="4" t="s">
        <v>49</v>
      </c>
      <c r="E2" s="4" t="s">
        <v>42</v>
      </c>
      <c r="G2" s="4" t="s">
        <v>42</v>
      </c>
      <c r="I2" s="6" t="n">
        <v>6</v>
      </c>
    </row>
    <row r="3" spans="1:9">
      <c r="A3" s="4" t="s">
        <v>461</v>
      </c>
      <c r="E3" s="6" t="n">
        <v>0</v>
      </c>
      <c r="F3" s="6" t="n">
        <v>47</v>
      </c>
      <c r="G3" s="6" t="n">
        <v>6</v>
      </c>
      <c r="H3" s="6" t="n">
        <v>183</v>
      </c>
    </row>
    <row r="4" spans="1:9">
      <c r="A4" s="4" t="s">
        <v>302</v>
      </c>
    </row>
    <row r="5" spans="1:9">
      <c r="A5" s="4" t="s">
        <v>303</v>
      </c>
      <c r="B5" s="5" t="n">
        <v>3385680</v>
      </c>
    </row>
    <row r="6" spans="1:9">
      <c r="A6" s="4" t="s">
        <v>462</v>
      </c>
      <c r="B6" s="8" t="n">
        <v>0.01</v>
      </c>
    </row>
    <row r="7" spans="1:9">
      <c r="A7" s="4" t="s">
        <v>315</v>
      </c>
    </row>
    <row r="8" spans="1:9">
      <c r="A8" s="4" t="s">
        <v>313</v>
      </c>
      <c r="B8" s="5" t="n">
        <v>1542000</v>
      </c>
      <c r="D8" s="5" t="n">
        <v>20850</v>
      </c>
    </row>
    <row r="9" spans="1:9">
      <c r="A9" s="4" t="s">
        <v>303</v>
      </c>
      <c r="B9" s="5" t="n">
        <v>4927680</v>
      </c>
      <c r="D9" s="5" t="n">
        <v>7298</v>
      </c>
    </row>
    <row r="10" spans="1:9">
      <c r="A10" s="4" t="s">
        <v>463</v>
      </c>
      <c r="D10" s="10" t="n">
        <v>0.35</v>
      </c>
    </row>
    <row r="11" spans="1:9">
      <c r="A11" s="4" t="s">
        <v>311</v>
      </c>
      <c r="D11" s="6" t="n">
        <v>92</v>
      </c>
    </row>
    <row r="12" spans="1:9">
      <c r="A12" s="4" t="s">
        <v>462</v>
      </c>
      <c r="B12" s="8" t="n">
        <v>3.85</v>
      </c>
      <c r="D12" s="8" t="n">
        <v>121.6</v>
      </c>
    </row>
    <row r="13" spans="1:9">
      <c r="A13" s="4" t="s">
        <v>464</v>
      </c>
      <c r="B13" s="4" t="s">
        <v>465</v>
      </c>
      <c r="D13" s="4" t="s">
        <v>465</v>
      </c>
    </row>
    <row r="14" spans="1:9">
      <c r="A14" s="4" t="s">
        <v>466</v>
      </c>
      <c r="E14" s="4" t="s">
        <v>42</v>
      </c>
      <c r="G14" s="4" t="s">
        <v>42</v>
      </c>
    </row>
    <row r="15" spans="1:9">
      <c r="A15" s="4" t="s">
        <v>467</v>
      </c>
    </row>
    <row r="16" spans="1:9">
      <c r="A16" s="4" t="s">
        <v>466</v>
      </c>
      <c r="E16" s="5" t="n">
        <v>3246400</v>
      </c>
      <c r="G16" s="5" t="n">
        <v>3246400</v>
      </c>
    </row>
    <row r="17" spans="1:9">
      <c r="A17" s="4" t="s">
        <v>468</v>
      </c>
    </row>
    <row r="18" spans="1:9">
      <c r="A18" s="4" t="s">
        <v>313</v>
      </c>
      <c r="C18" s="5" t="n">
        <v>29750</v>
      </c>
    </row>
    <row r="19" spans="1:9">
      <c r="A19" s="4" t="s">
        <v>303</v>
      </c>
      <c r="C19" s="5" t="n">
        <v>8925</v>
      </c>
    </row>
    <row r="20" spans="1:9">
      <c r="A20" s="4" t="s">
        <v>463</v>
      </c>
      <c r="C20" s="10" t="n">
        <v>0.3</v>
      </c>
    </row>
    <row r="21" spans="1:9">
      <c r="A21" s="4" t="s">
        <v>311</v>
      </c>
      <c r="C21" s="6" t="n">
        <v>135</v>
      </c>
    </row>
    <row r="22" spans="1:9">
      <c r="A22" s="4" t="s">
        <v>462</v>
      </c>
      <c r="C22" s="8" t="n">
        <v>187.2</v>
      </c>
    </row>
    <row r="23" spans="1:9">
      <c r="A23" s="4" t="s">
        <v>464</v>
      </c>
      <c r="C23" s="4" t="s">
        <v>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4"/>
    <col customWidth="1" max="3" min="3" width="25"/>
  </cols>
  <sheetData>
    <row r="1" spans="1:3">
      <c r="A1" s="1" t="s">
        <v>469</v>
      </c>
      <c r="B1" s="2" t="s">
        <v>2</v>
      </c>
      <c r="C1" s="2" t="s">
        <v>77</v>
      </c>
    </row>
    <row r="2" spans="1:3">
      <c r="A2" s="4" t="s">
        <v>470</v>
      </c>
    </row>
    <row r="3" spans="1:3">
      <c r="A3" s="4" t="s">
        <v>471</v>
      </c>
      <c r="B3" s="5" t="n">
        <v>0</v>
      </c>
      <c r="C3" s="5" t="n">
        <v>0</v>
      </c>
    </row>
    <row r="4" spans="1:3">
      <c r="A4" s="4" t="s">
        <v>472</v>
      </c>
    </row>
    <row r="5" spans="1:3">
      <c r="A5" s="4" t="s">
        <v>471</v>
      </c>
      <c r="B5" s="11" t="n">
        <v>1.5</v>
      </c>
      <c r="C5" s="12" t="n">
        <v>0.024</v>
      </c>
    </row>
    <row r="6" spans="1:3">
      <c r="A6" s="4" t="s">
        <v>473</v>
      </c>
    </row>
    <row r="7" spans="1:3">
      <c r="A7" s="4" t="s">
        <v>474</v>
      </c>
      <c r="B7" s="4" t="s">
        <v>475</v>
      </c>
      <c r="C7" s="4" t="s">
        <v>476</v>
      </c>
    </row>
    <row r="8" spans="1:3">
      <c r="A8" s="4" t="s">
        <v>477</v>
      </c>
    </row>
    <row r="9" spans="1:3">
      <c r="A9" s="4" t="s">
        <v>474</v>
      </c>
      <c r="B9" s="4" t="s">
        <v>478</v>
      </c>
      <c r="C9" s="4" t="s">
        <v>479</v>
      </c>
    </row>
    <row r="10" spans="1:3">
      <c r="A10" s="4" t="s">
        <v>480</v>
      </c>
    </row>
    <row r="11" spans="1:3">
      <c r="A11" s="4" t="s">
        <v>471</v>
      </c>
      <c r="B11" s="12" t="n">
        <v>1.098</v>
      </c>
      <c r="C11" s="12" t="n">
        <v>0.908</v>
      </c>
    </row>
    <row r="12" spans="1:3">
      <c r="A12" s="4" t="s">
        <v>481</v>
      </c>
    </row>
    <row r="13" spans="1:3">
      <c r="A13" s="4" t="s">
        <v>471</v>
      </c>
      <c r="B13" s="12" t="n">
        <v>1.301</v>
      </c>
      <c r="C13" s="12" t="n">
        <v>1.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82</v>
      </c>
      <c r="B1" s="2" t="s">
        <v>2</v>
      </c>
      <c r="C1" s="2" t="s">
        <v>32</v>
      </c>
      <c r="D1" s="2" t="s">
        <v>77</v>
      </c>
    </row>
    <row r="2" spans="1:4">
      <c r="A2" s="3" t="s">
        <v>194</v>
      </c>
    </row>
    <row r="3" spans="1:4">
      <c r="A3" s="4" t="s">
        <v>68</v>
      </c>
      <c r="B3" s="5" t="n">
        <v>5000000</v>
      </c>
      <c r="C3" s="5" t="n">
        <v>5000000</v>
      </c>
      <c r="D3" s="5" t="n">
        <v>5000000</v>
      </c>
    </row>
    <row r="4" spans="1:4">
      <c r="A4" s="4" t="s">
        <v>67</v>
      </c>
      <c r="B4" s="7" t="n">
        <v>0.001</v>
      </c>
      <c r="C4" s="7" t="n">
        <v>0.001</v>
      </c>
      <c r="D4" s="7" t="n">
        <v>0.001</v>
      </c>
    </row>
    <row r="5" spans="1:4">
      <c r="A5" s="4" t="s">
        <v>69</v>
      </c>
      <c r="B5" s="4" t="s">
        <v>42</v>
      </c>
      <c r="C5" s="4" t="s">
        <v>42</v>
      </c>
      <c r="D5" s="4" t="s">
        <v>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292</v>
      </c>
      <c r="C1" s="2" t="s">
        <v>293</v>
      </c>
      <c r="D1" s="2" t="s">
        <v>294</v>
      </c>
      <c r="E1" s="2" t="s">
        <v>295</v>
      </c>
      <c r="F1" s="2" t="s">
        <v>2</v>
      </c>
      <c r="G1" s="2" t="s">
        <v>2</v>
      </c>
      <c r="H1" s="2" t="s">
        <v>32</v>
      </c>
    </row>
    <row r="2" spans="1:8">
      <c r="A2" s="4" t="s">
        <v>72</v>
      </c>
      <c r="F2" s="5" t="n">
        <v>100000000</v>
      </c>
      <c r="G2" s="5" t="n">
        <v>100000000</v>
      </c>
      <c r="H2" s="5" t="n">
        <v>100000000</v>
      </c>
    </row>
    <row r="3" spans="1:8">
      <c r="A3" s="4" t="s">
        <v>71</v>
      </c>
      <c r="F3" s="7" t="n">
        <v>0.001</v>
      </c>
      <c r="G3" s="7" t="n">
        <v>0.001</v>
      </c>
      <c r="H3" s="7" t="n">
        <v>0.001</v>
      </c>
    </row>
    <row r="4" spans="1:8">
      <c r="A4" s="4" t="s">
        <v>73</v>
      </c>
      <c r="F4" s="5" t="n">
        <v>8699319</v>
      </c>
      <c r="G4" s="5" t="n">
        <v>8699319</v>
      </c>
      <c r="H4" s="5" t="n">
        <v>5425517</v>
      </c>
    </row>
    <row r="5" spans="1:8">
      <c r="A5" s="4" t="s">
        <v>297</v>
      </c>
      <c r="C5" s="5" t="n">
        <v>1542000</v>
      </c>
    </row>
    <row r="6" spans="1:8">
      <c r="A6" s="4" t="s">
        <v>298</v>
      </c>
      <c r="F6" s="6" t="n">
        <v>850000</v>
      </c>
      <c r="G6" s="6" t="n">
        <v>850000</v>
      </c>
    </row>
    <row r="7" spans="1:8">
      <c r="A7" s="4" t="s">
        <v>299</v>
      </c>
      <c r="C7" s="6" t="n">
        <v>15700000</v>
      </c>
    </row>
    <row r="8" spans="1:8">
      <c r="A8" s="4" t="s">
        <v>302</v>
      </c>
    </row>
    <row r="9" spans="1:8">
      <c r="A9" s="4" t="s">
        <v>303</v>
      </c>
      <c r="C9" s="5" t="n">
        <v>3385680</v>
      </c>
    </row>
    <row r="10" spans="1:8">
      <c r="A10" s="4" t="s">
        <v>304</v>
      </c>
    </row>
    <row r="11" spans="1:8">
      <c r="A11" s="4" t="s">
        <v>297</v>
      </c>
      <c r="C11" s="5" t="n">
        <v>642000</v>
      </c>
    </row>
    <row r="12" spans="1:8">
      <c r="A12" s="4" t="s">
        <v>305</v>
      </c>
    </row>
    <row r="13" spans="1:8">
      <c r="A13" s="4" t="s">
        <v>306</v>
      </c>
      <c r="B13" s="6" t="n">
        <v>10000000</v>
      </c>
      <c r="E13" s="6" t="n">
        <v>10000000</v>
      </c>
    </row>
    <row r="14" spans="1:8">
      <c r="A14" s="4" t="s">
        <v>307</v>
      </c>
      <c r="E14" s="4" t="s">
        <v>308</v>
      </c>
    </row>
    <row r="15" spans="1:8">
      <c r="A15" s="4" t="s">
        <v>309</v>
      </c>
      <c r="E15" s="5" t="n">
        <v>183591</v>
      </c>
    </row>
    <row r="16" spans="1:8">
      <c r="A16" s="4" t="s">
        <v>111</v>
      </c>
      <c r="E16" s="5" t="n">
        <v>21429</v>
      </c>
    </row>
    <row r="17" spans="1:8">
      <c r="A17" s="4" t="s">
        <v>297</v>
      </c>
      <c r="B17" s="5" t="n">
        <v>162162</v>
      </c>
    </row>
    <row r="18" spans="1:8">
      <c r="A18" s="4" t="s">
        <v>484</v>
      </c>
      <c r="B18" s="6" t="n">
        <v>949259</v>
      </c>
    </row>
    <row r="19" spans="1:8">
      <c r="A19" s="4" t="s">
        <v>485</v>
      </c>
      <c r="B19" s="8" t="n">
        <v>5.85</v>
      </c>
    </row>
    <row r="20" spans="1:8">
      <c r="A20" s="4" t="s">
        <v>312</v>
      </c>
    </row>
    <row r="21" spans="1:8">
      <c r="A21" s="4" t="s">
        <v>313</v>
      </c>
      <c r="B21" s="5" t="n">
        <v>5400000</v>
      </c>
    </row>
    <row r="22" spans="1:8">
      <c r="A22" s="4" t="s">
        <v>314</v>
      </c>
    </row>
    <row r="23" spans="1:8">
      <c r="A23" s="4" t="s">
        <v>307</v>
      </c>
      <c r="B23" s="4" t="s">
        <v>308</v>
      </c>
    </row>
    <row r="24" spans="1:8">
      <c r="A24" s="4" t="s">
        <v>309</v>
      </c>
      <c r="B24" s="5" t="n">
        <v>1219010</v>
      </c>
    </row>
    <row r="25" spans="1:8">
      <c r="A25" s="4" t="s">
        <v>111</v>
      </c>
      <c r="B25" s="5" t="n">
        <v>194805</v>
      </c>
    </row>
    <row r="26" spans="1:8">
      <c r="A26" s="4" t="s">
        <v>485</v>
      </c>
      <c r="F26" s="8" t="n">
        <v>0.88</v>
      </c>
      <c r="G26" s="8" t="n">
        <v>0.88</v>
      </c>
    </row>
    <row r="27" spans="1:8">
      <c r="A27" s="4" t="s">
        <v>313</v>
      </c>
      <c r="F27" s="5" t="n">
        <v>1024205</v>
      </c>
    </row>
    <row r="28" spans="1:8">
      <c r="A28" s="4" t="s">
        <v>298</v>
      </c>
      <c r="F28" s="6" t="n">
        <v>901206</v>
      </c>
    </row>
    <row r="29" spans="1:8">
      <c r="A29" s="4" t="s">
        <v>316</v>
      </c>
    </row>
    <row r="30" spans="1:8">
      <c r="A30" s="4" t="s">
        <v>297</v>
      </c>
      <c r="G30" s="5" t="n">
        <v>1527145</v>
      </c>
    </row>
    <row r="31" spans="1:8">
      <c r="A31" s="4" t="s">
        <v>484</v>
      </c>
      <c r="G31" s="6" t="n">
        <v>2900000</v>
      </c>
    </row>
    <row r="32" spans="1:8">
      <c r="A32" s="4" t="s">
        <v>485</v>
      </c>
      <c r="F32" s="8" t="n">
        <v>1.91</v>
      </c>
      <c r="G32" s="8" t="n">
        <v>1.91</v>
      </c>
    </row>
    <row r="33" spans="1:8">
      <c r="A33" s="4" t="s">
        <v>299</v>
      </c>
      <c r="D33" s="6" t="n">
        <v>25000000</v>
      </c>
    </row>
    <row r="34" spans="1:8">
      <c r="A34" s="4" t="s">
        <v>317</v>
      </c>
      <c r="G34" s="6" t="n">
        <v>94724</v>
      </c>
    </row>
    <row r="35" spans="1:8">
      <c r="A35" s="4" t="s">
        <v>315</v>
      </c>
    </row>
    <row r="36" spans="1:8">
      <c r="A36" s="4" t="s">
        <v>303</v>
      </c>
      <c r="C36" s="5" t="n">
        <v>49276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486</v>
      </c>
      <c r="B1" s="2" t="s">
        <v>1</v>
      </c>
    </row>
    <row r="2" spans="1:3">
      <c r="B2" s="2" t="s">
        <v>2</v>
      </c>
      <c r="C2" s="2" t="s">
        <v>77</v>
      </c>
    </row>
    <row r="3" spans="1:3">
      <c r="A3" s="3" t="s">
        <v>194</v>
      </c>
    </row>
    <row r="4" spans="1:3">
      <c r="A4" s="4" t="s">
        <v>487</v>
      </c>
      <c r="B4" s="5" t="n">
        <v>481</v>
      </c>
      <c r="C4" s="5" t="n">
        <v>17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88</v>
      </c>
      <c r="B1" s="2" t="s">
        <v>76</v>
      </c>
      <c r="D1" s="2" t="s">
        <v>1</v>
      </c>
    </row>
    <row r="2" spans="1:10">
      <c r="B2" s="2" t="s">
        <v>2</v>
      </c>
      <c r="C2" s="2" t="s">
        <v>77</v>
      </c>
      <c r="D2" s="2" t="s">
        <v>2</v>
      </c>
      <c r="E2" s="2" t="s">
        <v>77</v>
      </c>
      <c r="F2" s="2" t="s">
        <v>489</v>
      </c>
      <c r="G2" s="2" t="s">
        <v>490</v>
      </c>
      <c r="H2" s="2" t="s">
        <v>491</v>
      </c>
      <c r="I2" s="2" t="s">
        <v>492</v>
      </c>
      <c r="J2" s="2" t="s">
        <v>493</v>
      </c>
    </row>
    <row r="3" spans="1:10">
      <c r="A3" s="4" t="s">
        <v>494</v>
      </c>
      <c r="D3" s="5" t="n">
        <v>51547</v>
      </c>
    </row>
    <row r="4" spans="1:10">
      <c r="A4" s="4" t="s">
        <v>495</v>
      </c>
      <c r="D4" s="6" t="n">
        <v>8</v>
      </c>
    </row>
    <row r="5" spans="1:10">
      <c r="A5" s="4" t="s">
        <v>496</v>
      </c>
      <c r="B5" s="6" t="n">
        <v>43</v>
      </c>
      <c r="D5" s="6" t="n">
        <v>43</v>
      </c>
    </row>
    <row r="6" spans="1:10">
      <c r="A6" s="4" t="s">
        <v>497</v>
      </c>
    </row>
    <row r="7" spans="1:10">
      <c r="A7" s="4" t="s">
        <v>494</v>
      </c>
      <c r="B7" s="5" t="n">
        <v>411666</v>
      </c>
      <c r="C7" s="5" t="n">
        <v>49750</v>
      </c>
      <c r="D7" s="5" t="n">
        <v>411666</v>
      </c>
      <c r="E7" s="5" t="n">
        <v>49750</v>
      </c>
    </row>
    <row r="8" spans="1:10">
      <c r="A8" s="4" t="s">
        <v>498</v>
      </c>
      <c r="B8" s="5" t="n">
        <v>493000</v>
      </c>
      <c r="D8" s="5" t="n">
        <v>493000</v>
      </c>
    </row>
    <row r="9" spans="1:10">
      <c r="A9" s="4" t="s">
        <v>499</v>
      </c>
      <c r="B9" s="6" t="n">
        <v>0</v>
      </c>
      <c r="D9" s="6" t="n">
        <v>0</v>
      </c>
    </row>
    <row r="10" spans="1:10">
      <c r="A10" s="4" t="s">
        <v>500</v>
      </c>
      <c r="B10" s="5" t="n">
        <v>0</v>
      </c>
      <c r="D10" s="6" t="n">
        <v>0</v>
      </c>
    </row>
    <row r="11" spans="1:10">
      <c r="A11" s="4" t="s">
        <v>501</v>
      </c>
      <c r="D11" s="4" t="s">
        <v>502</v>
      </c>
    </row>
    <row r="12" spans="1:10">
      <c r="A12" s="4" t="s">
        <v>495</v>
      </c>
      <c r="D12" s="6" t="n">
        <v>207</v>
      </c>
      <c r="E12" s="6" t="n">
        <v>151</v>
      </c>
    </row>
    <row r="13" spans="1:10">
      <c r="A13" s="4" t="s">
        <v>496</v>
      </c>
      <c r="B13" s="6" t="n">
        <v>429</v>
      </c>
      <c r="D13" s="6" t="n">
        <v>429</v>
      </c>
    </row>
    <row r="14" spans="1:10">
      <c r="A14" s="4" t="s">
        <v>503</v>
      </c>
      <c r="D14" s="4" t="s">
        <v>504</v>
      </c>
    </row>
    <row r="15" spans="1:10">
      <c r="A15" s="4" t="s">
        <v>505</v>
      </c>
    </row>
    <row r="16" spans="1:10">
      <c r="A16" s="4" t="s">
        <v>494</v>
      </c>
      <c r="D16" s="5" t="n">
        <v>81334</v>
      </c>
    </row>
    <row r="17" spans="1:10">
      <c r="A17" s="4" t="s">
        <v>506</v>
      </c>
      <c r="D17" s="4" t="s">
        <v>507</v>
      </c>
    </row>
    <row r="18" spans="1:10">
      <c r="A18" s="4" t="s">
        <v>498</v>
      </c>
      <c r="B18" s="5" t="n">
        <v>81334</v>
      </c>
      <c r="D18" s="5" t="n">
        <v>81334</v>
      </c>
    </row>
    <row r="19" spans="1:10">
      <c r="A19" s="4" t="s">
        <v>508</v>
      </c>
    </row>
    <row r="20" spans="1:10">
      <c r="A20" s="4" t="s">
        <v>495</v>
      </c>
      <c r="D20" s="6" t="n">
        <v>10</v>
      </c>
      <c r="E20" s="6" t="n">
        <v>49</v>
      </c>
    </row>
    <row r="21" spans="1:10">
      <c r="A21" s="4" t="s">
        <v>496</v>
      </c>
      <c r="B21" s="6" t="n">
        <v>15</v>
      </c>
      <c r="D21" s="6" t="n">
        <v>15</v>
      </c>
    </row>
    <row r="22" spans="1:10">
      <c r="A22" s="4" t="s">
        <v>509</v>
      </c>
      <c r="D22" s="5" t="n">
        <v>13513</v>
      </c>
    </row>
    <row r="23" spans="1:10">
      <c r="A23" s="4" t="s">
        <v>510</v>
      </c>
    </row>
    <row r="24" spans="1:10">
      <c r="A24" s="4" t="s">
        <v>511</v>
      </c>
      <c r="F24" s="5" t="n">
        <v>732036</v>
      </c>
      <c r="G24" s="5" t="n">
        <v>132036</v>
      </c>
      <c r="I24" s="5" t="n">
        <v>32036</v>
      </c>
      <c r="J24" s="5" t="n">
        <v>12036</v>
      </c>
    </row>
    <row r="25" spans="1:10">
      <c r="A25" s="4" t="s">
        <v>512</v>
      </c>
      <c r="D25" s="4" t="s">
        <v>502</v>
      </c>
    </row>
    <row r="26" spans="1:10">
      <c r="A26" s="4" t="s">
        <v>513</v>
      </c>
      <c r="D26" s="4" t="s">
        <v>514</v>
      </c>
    </row>
    <row r="27" spans="1:10">
      <c r="A27" s="4" t="s">
        <v>515</v>
      </c>
      <c r="B27" s="5" t="n">
        <v>167784</v>
      </c>
      <c r="D27" s="5" t="n">
        <v>167784</v>
      </c>
    </row>
    <row r="28" spans="1:10">
      <c r="A28" s="4" t="s">
        <v>516</v>
      </c>
    </row>
    <row r="29" spans="1:10">
      <c r="A29" s="4" t="s">
        <v>515</v>
      </c>
      <c r="B29" s="5" t="n">
        <v>11487</v>
      </c>
      <c r="D29" s="5" t="n">
        <v>11487</v>
      </c>
      <c r="H29" s="5" t="n">
        <v>2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7"/>
  </cols>
  <sheetData>
    <row r="1" spans="1:5">
      <c r="A1" s="1" t="s">
        <v>517</v>
      </c>
      <c r="B1" s="2" t="s">
        <v>76</v>
      </c>
      <c r="D1" s="2" t="s">
        <v>1</v>
      </c>
    </row>
    <row r="2" spans="1:5">
      <c r="B2" s="2" t="s">
        <v>2</v>
      </c>
      <c r="C2" s="2" t="s">
        <v>77</v>
      </c>
      <c r="D2" s="2" t="s">
        <v>2</v>
      </c>
      <c r="E2" s="2" t="s">
        <v>77</v>
      </c>
    </row>
    <row r="3" spans="1:5">
      <c r="A3" s="4" t="s">
        <v>497</v>
      </c>
    </row>
    <row r="4" spans="1:5">
      <c r="A4" s="4" t="s">
        <v>518</v>
      </c>
      <c r="B4" s="4" t="s">
        <v>519</v>
      </c>
      <c r="C4" s="4" t="s">
        <v>520</v>
      </c>
      <c r="D4" s="4" t="s">
        <v>519</v>
      </c>
      <c r="E4" s="4" t="s">
        <v>520</v>
      </c>
    </row>
    <row r="5" spans="1:5">
      <c r="A5" s="4" t="s">
        <v>521</v>
      </c>
      <c r="B5" s="4" t="s">
        <v>390</v>
      </c>
      <c r="C5" s="4" t="s">
        <v>390</v>
      </c>
      <c r="D5" s="4" t="s">
        <v>390</v>
      </c>
      <c r="E5" s="4" t="s">
        <v>390</v>
      </c>
    </row>
    <row r="6" spans="1:5">
      <c r="A6" s="4" t="s">
        <v>522</v>
      </c>
      <c r="C6" s="4" t="s">
        <v>523</v>
      </c>
      <c r="E6" s="4" t="s">
        <v>523</v>
      </c>
    </row>
    <row r="7" spans="1:5">
      <c r="A7" s="4" t="s">
        <v>524</v>
      </c>
      <c r="C7" s="4" t="s">
        <v>525</v>
      </c>
      <c r="E7" s="4" t="s">
        <v>525</v>
      </c>
    </row>
    <row r="8" spans="1:5">
      <c r="A8" s="4" t="s">
        <v>526</v>
      </c>
    </row>
    <row r="9" spans="1:5">
      <c r="A9" s="4" t="s">
        <v>522</v>
      </c>
      <c r="B9" s="4" t="s">
        <v>523</v>
      </c>
      <c r="D9" s="4" t="s">
        <v>523</v>
      </c>
    </row>
    <row r="10" spans="1:5">
      <c r="A10" s="4" t="s">
        <v>524</v>
      </c>
      <c r="B10" s="4" t="s">
        <v>527</v>
      </c>
      <c r="D10" s="4" t="s">
        <v>527</v>
      </c>
    </row>
    <row r="11" spans="1:5">
      <c r="A11" s="4" t="s">
        <v>528</v>
      </c>
    </row>
    <row r="12" spans="1:5">
      <c r="A12" s="4" t="s">
        <v>522</v>
      </c>
      <c r="B12" s="4" t="s">
        <v>529</v>
      </c>
      <c r="D12" s="4" t="s">
        <v>529</v>
      </c>
    </row>
    <row r="13" spans="1:5">
      <c r="A13" s="4" t="s">
        <v>524</v>
      </c>
      <c r="B13" s="4" t="s">
        <v>530</v>
      </c>
      <c r="D13" s="4" t="s">
        <v>530</v>
      </c>
    </row>
    <row r="14" spans="1:5">
      <c r="A14" s="4" t="s">
        <v>531</v>
      </c>
    </row>
    <row r="15" spans="1:5">
      <c r="A15" s="4" t="s">
        <v>518</v>
      </c>
      <c r="D15" s="4" t="s">
        <v>532</v>
      </c>
    </row>
    <row r="16" spans="1:5">
      <c r="A16" s="4" t="s">
        <v>521</v>
      </c>
      <c r="D16" s="4" t="s">
        <v>390</v>
      </c>
    </row>
    <row r="17" spans="1:5">
      <c r="A17" s="4" t="s">
        <v>522</v>
      </c>
      <c r="D17" s="4" t="s">
        <v>502</v>
      </c>
    </row>
    <row r="18" spans="1:5">
      <c r="A18" s="4" t="s">
        <v>524</v>
      </c>
      <c r="D18" s="4" t="s">
        <v>53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30"/>
  </cols>
  <sheetData>
    <row r="1" spans="1:2">
      <c r="A1" s="1" t="s">
        <v>534</v>
      </c>
      <c r="B1" s="2" t="s">
        <v>1</v>
      </c>
    </row>
    <row r="2" spans="1:2">
      <c r="B2" s="2" t="s">
        <v>535</v>
      </c>
    </row>
    <row r="3" spans="1:2">
      <c r="A3" s="4" t="s">
        <v>536</v>
      </c>
      <c r="B3" s="5" t="n">
        <v>51547</v>
      </c>
    </row>
    <row r="4" spans="1:2">
      <c r="A4" s="4" t="s">
        <v>537</v>
      </c>
    </row>
    <row r="5" spans="1:2">
      <c r="A5" s="4" t="s">
        <v>538</v>
      </c>
      <c r="B5" s="5" t="n">
        <v>65572</v>
      </c>
    </row>
    <row r="6" spans="1:2">
      <c r="A6" s="4" t="s">
        <v>536</v>
      </c>
      <c r="B6" s="5" t="n">
        <v>493000</v>
      </c>
    </row>
    <row r="7" spans="1:2">
      <c r="A7" s="4" t="s">
        <v>539</v>
      </c>
      <c r="B7" s="4" t="s">
        <v>42</v>
      </c>
    </row>
    <row r="8" spans="1:2">
      <c r="A8" s="4" t="s">
        <v>540</v>
      </c>
      <c r="B8" s="5" t="n">
        <v>-2073</v>
      </c>
    </row>
    <row r="9" spans="1:2">
      <c r="A9" s="4" t="s">
        <v>541</v>
      </c>
      <c r="B9" s="5" t="n">
        <v>556499</v>
      </c>
    </row>
    <row r="10" spans="1:2">
      <c r="A10" s="4" t="s">
        <v>542</v>
      </c>
      <c r="B10" s="5" t="n">
        <v>63499</v>
      </c>
    </row>
    <row r="11" spans="1:2">
      <c r="A11" s="4" t="s">
        <v>543</v>
      </c>
      <c r="B11" s="8" t="n">
        <v>21.08</v>
      </c>
    </row>
    <row r="12" spans="1:2">
      <c r="A12" s="4" t="s">
        <v>544</v>
      </c>
      <c r="B12" s="10" t="n">
        <v>1.05</v>
      </c>
    </row>
    <row r="13" spans="1:2">
      <c r="A13" s="4" t="s">
        <v>545</v>
      </c>
      <c r="B13" s="4" t="s">
        <v>42</v>
      </c>
    </row>
    <row r="14" spans="1:2">
      <c r="A14" s="4" t="s">
        <v>546</v>
      </c>
      <c r="B14" s="10" t="n">
        <v>52.66</v>
      </c>
    </row>
    <row r="15" spans="1:2">
      <c r="A15" s="4" t="s">
        <v>547</v>
      </c>
      <c r="B15" s="10" t="n">
        <v>3.24</v>
      </c>
    </row>
    <row r="16" spans="1:2">
      <c r="A16" s="4" t="s">
        <v>548</v>
      </c>
      <c r="B16" s="8" t="n">
        <v>20.21</v>
      </c>
    </row>
    <row r="17" spans="1:2">
      <c r="A17" s="4" t="s">
        <v>549</v>
      </c>
      <c r="B17" s="4" t="s">
        <v>550</v>
      </c>
    </row>
    <row r="18" spans="1:2">
      <c r="A18" s="4" t="s">
        <v>551</v>
      </c>
      <c r="B18" s="4" t="s">
        <v>552</v>
      </c>
    </row>
    <row r="19" spans="1:2">
      <c r="A19" s="4" t="s">
        <v>553</v>
      </c>
      <c r="B19" s="4"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35</v>
      </c>
    </row>
    <row r="3" spans="1:2">
      <c r="A3" s="4" t="s">
        <v>556</v>
      </c>
      <c r="B3" s="5" t="n">
        <v>4506</v>
      </c>
    </row>
    <row r="4" spans="1:2">
      <c r="A4" s="4" t="s">
        <v>557</v>
      </c>
      <c r="B4" s="5" t="n">
        <v>13513</v>
      </c>
    </row>
    <row r="5" spans="1:2">
      <c r="A5" s="4" t="s">
        <v>558</v>
      </c>
      <c r="B5" s="5" t="n">
        <v>-4380</v>
      </c>
    </row>
    <row r="6" spans="1:2">
      <c r="A6" s="4" t="s">
        <v>559</v>
      </c>
      <c r="B6" s="5" t="n">
        <v>-126</v>
      </c>
    </row>
    <row r="7" spans="1:2">
      <c r="A7" s="4" t="s">
        <v>560</v>
      </c>
      <c r="B7" s="5" t="n">
        <v>13513</v>
      </c>
    </row>
    <row r="8" spans="1:2">
      <c r="A8" s="4" t="s">
        <v>561</v>
      </c>
      <c r="B8" s="8" t="n">
        <v>30.08</v>
      </c>
    </row>
    <row r="9" spans="1:2">
      <c r="A9" s="4" t="s">
        <v>562</v>
      </c>
      <c r="B9" s="10" t="n">
        <v>1.48</v>
      </c>
    </row>
    <row r="10" spans="1:2">
      <c r="A10" s="4" t="s">
        <v>563</v>
      </c>
      <c r="B10" s="10" t="n">
        <v>30.14</v>
      </c>
    </row>
    <row r="11" spans="1:2">
      <c r="A11" s="4" t="s">
        <v>564</v>
      </c>
      <c r="B11" s="5" t="n">
        <v>28</v>
      </c>
    </row>
    <row r="12" spans="1:2">
      <c r="A12" s="4" t="s">
        <v>565</v>
      </c>
      <c r="B12" s="8" t="n">
        <v>1.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6</v>
      </c>
      <c r="B1" s="2" t="s">
        <v>2</v>
      </c>
      <c r="C1" s="2" t="s">
        <v>77</v>
      </c>
    </row>
    <row r="2" spans="1:3">
      <c r="A2" s="3" t="s">
        <v>204</v>
      </c>
    </row>
    <row r="3" spans="1:3">
      <c r="A3" s="4" t="s">
        <v>567</v>
      </c>
      <c r="B3" s="4" t="s">
        <v>42</v>
      </c>
      <c r="C3" s="4" t="s">
        <v>42</v>
      </c>
    </row>
    <row r="4" spans="1:3">
      <c r="A4" s="4" t="s">
        <v>568</v>
      </c>
      <c r="B4" s="4" t="s">
        <v>42</v>
      </c>
      <c r="C4" s="4" t="s">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36"/>
    <col customWidth="1" max="5" min="5" width="29"/>
    <col customWidth="1" max="6" min="6" width="46"/>
    <col customWidth="1" max="7" min="7" width="10"/>
  </cols>
  <sheetData>
    <row r="1" spans="1:7">
      <c r="A1" s="1" t="s">
        <v>99</v>
      </c>
      <c r="B1" s="2" t="s">
        <v>100</v>
      </c>
      <c r="C1" s="2" t="s">
        <v>101</v>
      </c>
      <c r="D1" s="2" t="s">
        <v>102</v>
      </c>
      <c r="E1" s="2" t="s">
        <v>103</v>
      </c>
      <c r="F1" s="2" t="s">
        <v>104</v>
      </c>
      <c r="G1" s="2" t="s">
        <v>105</v>
      </c>
    </row>
    <row r="2" spans="1:7">
      <c r="A2" s="4" t="s">
        <v>106</v>
      </c>
      <c r="B2" s="6" t="n">
        <v>18</v>
      </c>
      <c r="C2" s="6" t="n">
        <v>-300</v>
      </c>
      <c r="D2" s="6" t="n">
        <v>208216</v>
      </c>
      <c r="E2" s="6" t="n">
        <v>-197538</v>
      </c>
      <c r="F2" s="6" t="n">
        <v>-160</v>
      </c>
      <c r="G2" s="6" t="n">
        <v>10236</v>
      </c>
    </row>
    <row r="3" spans="1:7">
      <c r="A3" s="4" t="s">
        <v>107</v>
      </c>
      <c r="B3" s="5" t="n">
        <v>18424939</v>
      </c>
      <c r="C3" s="5" t="n">
        <v>-74012</v>
      </c>
    </row>
    <row r="4" spans="1:7">
      <c r="A4" s="4" t="s">
        <v>92</v>
      </c>
      <c r="B4" s="4" t="s">
        <v>42</v>
      </c>
      <c r="C4" s="4" t="s">
        <v>42</v>
      </c>
      <c r="D4" s="4" t="s">
        <v>42</v>
      </c>
      <c r="E4" s="5" t="n">
        <v>-9741</v>
      </c>
      <c r="F4" s="4" t="s">
        <v>42</v>
      </c>
      <c r="G4" s="5" t="n">
        <v>-9741</v>
      </c>
    </row>
    <row r="5" spans="1:7">
      <c r="A5" s="4" t="s">
        <v>108</v>
      </c>
      <c r="B5" s="4" t="s">
        <v>42</v>
      </c>
      <c r="C5" s="4" t="s">
        <v>42</v>
      </c>
      <c r="D5" s="5" t="n">
        <v>200</v>
      </c>
      <c r="E5" s="4" t="s">
        <v>42</v>
      </c>
      <c r="F5" s="4" t="s">
        <v>42</v>
      </c>
      <c r="G5" s="5" t="n">
        <v>200</v>
      </c>
    </row>
    <row r="6" spans="1:7">
      <c r="A6" s="4" t="s">
        <v>109</v>
      </c>
      <c r="B6" s="4" t="s">
        <v>42</v>
      </c>
      <c r="C6" s="4" t="s">
        <v>42</v>
      </c>
      <c r="D6" s="4" t="s">
        <v>42</v>
      </c>
      <c r="E6" s="4" t="s">
        <v>42</v>
      </c>
      <c r="F6" s="4" t="s">
        <v>42</v>
      </c>
      <c r="G6" s="4" t="s">
        <v>42</v>
      </c>
    </row>
    <row r="7" spans="1:7">
      <c r="A7" s="4" t="s">
        <v>110</v>
      </c>
      <c r="B7" s="5" t="n">
        <v>-82939</v>
      </c>
    </row>
    <row r="8" spans="1:7">
      <c r="A8" s="4" t="s">
        <v>111</v>
      </c>
      <c r="B8" s="4" t="s">
        <v>42</v>
      </c>
      <c r="C8" s="4" t="s">
        <v>42</v>
      </c>
      <c r="D8" s="5" t="n">
        <v>295</v>
      </c>
      <c r="E8" s="4" t="s">
        <v>42</v>
      </c>
      <c r="F8" s="4" t="s">
        <v>42</v>
      </c>
      <c r="G8" s="5" t="n">
        <v>295</v>
      </c>
    </row>
    <row r="9" spans="1:7">
      <c r="A9" s="4" t="s">
        <v>112</v>
      </c>
      <c r="B9" s="5" t="n">
        <v>428571</v>
      </c>
    </row>
    <row r="10" spans="1:7">
      <c r="A10" s="4" t="s">
        <v>113</v>
      </c>
      <c r="B10" s="6" t="n">
        <v>2</v>
      </c>
      <c r="C10" s="4" t="s">
        <v>42</v>
      </c>
      <c r="D10" s="5" t="n">
        <v>462</v>
      </c>
      <c r="E10" s="4" t="s">
        <v>42</v>
      </c>
      <c r="F10" s="4" t="s">
        <v>42</v>
      </c>
      <c r="G10" s="5" t="n">
        <v>464</v>
      </c>
    </row>
    <row r="11" spans="1:7">
      <c r="A11" s="4" t="s">
        <v>114</v>
      </c>
      <c r="B11" s="5" t="n">
        <v>1619538</v>
      </c>
    </row>
    <row r="12" spans="1:7">
      <c r="A12" s="4" t="s">
        <v>115</v>
      </c>
      <c r="B12" s="4" t="s">
        <v>42</v>
      </c>
      <c r="C12" s="6" t="n">
        <v>-1</v>
      </c>
      <c r="D12" s="4" t="s">
        <v>42</v>
      </c>
      <c r="E12" s="4" t="s">
        <v>42</v>
      </c>
      <c r="F12" s="4" t="s">
        <v>42</v>
      </c>
      <c r="G12" s="5" t="n">
        <v>-1</v>
      </c>
    </row>
    <row r="13" spans="1:7">
      <c r="A13" s="4" t="s">
        <v>116</v>
      </c>
      <c r="B13" s="4" t="s">
        <v>42</v>
      </c>
      <c r="C13" s="5" t="n">
        <v>-1770</v>
      </c>
    </row>
    <row r="14" spans="1:7">
      <c r="A14" s="4" t="s">
        <v>117</v>
      </c>
      <c r="B14" s="4" t="s">
        <v>42</v>
      </c>
      <c r="C14" s="4" t="s">
        <v>42</v>
      </c>
      <c r="D14" s="4" t="s">
        <v>42</v>
      </c>
      <c r="E14" s="4" t="s">
        <v>42</v>
      </c>
      <c r="F14" s="5" t="n">
        <v>-4</v>
      </c>
      <c r="G14" s="5" t="n">
        <v>-4</v>
      </c>
    </row>
    <row r="15" spans="1:7">
      <c r="A15" s="4" t="s">
        <v>118</v>
      </c>
      <c r="B15" s="6" t="n">
        <v>20</v>
      </c>
      <c r="C15" s="6" t="n">
        <v>-301</v>
      </c>
      <c r="D15" s="5" t="n">
        <v>209173</v>
      </c>
      <c r="E15" s="5" t="n">
        <v>-207279</v>
      </c>
      <c r="F15" s="5" t="n">
        <v>-164</v>
      </c>
      <c r="G15" s="5" t="n">
        <v>1449</v>
      </c>
    </row>
    <row r="16" spans="1:7">
      <c r="A16" s="4" t="s">
        <v>119</v>
      </c>
      <c r="B16" s="5" t="n">
        <v>20390109</v>
      </c>
      <c r="C16" s="5" t="n">
        <v>-75782</v>
      </c>
    </row>
    <row r="17" spans="1:7">
      <c r="A17" s="4" t="s">
        <v>120</v>
      </c>
      <c r="B17" s="6" t="n">
        <v>19</v>
      </c>
      <c r="C17" s="6" t="n">
        <v>-301</v>
      </c>
      <c r="D17" s="5" t="n">
        <v>208714</v>
      </c>
      <c r="E17" s="5" t="n">
        <v>-204668</v>
      </c>
      <c r="F17" s="5" t="n">
        <v>-165</v>
      </c>
      <c r="G17" s="5" t="n">
        <v>3599</v>
      </c>
    </row>
    <row r="18" spans="1:7">
      <c r="A18" s="4" t="s">
        <v>121</v>
      </c>
      <c r="B18" s="5" t="n">
        <v>19067868</v>
      </c>
      <c r="C18" s="5" t="n">
        <v>-75782</v>
      </c>
    </row>
    <row r="19" spans="1:7">
      <c r="A19" s="4" t="s">
        <v>92</v>
      </c>
      <c r="B19" s="4" t="s">
        <v>42</v>
      </c>
      <c r="C19" s="4" t="s">
        <v>42</v>
      </c>
      <c r="D19" s="4" t="s">
        <v>42</v>
      </c>
      <c r="E19" s="5" t="n">
        <v>-2611</v>
      </c>
      <c r="F19" s="4" t="s">
        <v>42</v>
      </c>
      <c r="G19" s="5" t="n">
        <v>-2611</v>
      </c>
    </row>
    <row r="20" spans="1:7">
      <c r="A20" s="4" t="s">
        <v>108</v>
      </c>
      <c r="B20" s="4" t="s">
        <v>42</v>
      </c>
      <c r="C20" s="4" t="s">
        <v>42</v>
      </c>
      <c r="D20" s="5" t="n">
        <v>65</v>
      </c>
      <c r="E20" s="4" t="s">
        <v>42</v>
      </c>
      <c r="F20" s="4" t="s">
        <v>42</v>
      </c>
      <c r="G20" s="5" t="n">
        <v>65</v>
      </c>
    </row>
    <row r="21" spans="1:7">
      <c r="A21" s="4" t="s">
        <v>109</v>
      </c>
      <c r="B21" s="4" t="s">
        <v>42</v>
      </c>
      <c r="C21" s="4" t="s">
        <v>42</v>
      </c>
      <c r="D21" s="4" t="s">
        <v>42</v>
      </c>
      <c r="E21" s="4" t="s">
        <v>42</v>
      </c>
      <c r="F21" s="4" t="s">
        <v>42</v>
      </c>
      <c r="G21" s="4" t="s">
        <v>42</v>
      </c>
    </row>
    <row r="22" spans="1:7">
      <c r="A22" s="4" t="s">
        <v>110</v>
      </c>
      <c r="B22" s="5" t="n">
        <v>-97297</v>
      </c>
    </row>
    <row r="23" spans="1:7">
      <c r="A23" s="4" t="s">
        <v>113</v>
      </c>
      <c r="B23" s="6" t="n">
        <v>1</v>
      </c>
      <c r="C23" s="4" t="s">
        <v>42</v>
      </c>
      <c r="D23" s="5" t="n">
        <v>394</v>
      </c>
      <c r="E23" s="4" t="s">
        <v>42</v>
      </c>
      <c r="F23" s="4" t="s">
        <v>42</v>
      </c>
      <c r="G23" s="5" t="n">
        <v>395</v>
      </c>
    </row>
    <row r="24" spans="1:7">
      <c r="A24" s="4" t="s">
        <v>114</v>
      </c>
      <c r="B24" s="5" t="n">
        <v>1419538</v>
      </c>
    </row>
    <row r="25" spans="1:7">
      <c r="A25" s="4" t="s">
        <v>117</v>
      </c>
      <c r="B25" s="4" t="s">
        <v>42</v>
      </c>
      <c r="C25" s="4" t="s">
        <v>42</v>
      </c>
      <c r="D25" s="4" t="s">
        <v>42</v>
      </c>
      <c r="E25" s="4" t="s">
        <v>42</v>
      </c>
      <c r="F25" s="5" t="n">
        <v>1</v>
      </c>
      <c r="G25" s="5" t="n">
        <v>1</v>
      </c>
    </row>
    <row r="26" spans="1:7">
      <c r="A26" s="4" t="s">
        <v>118</v>
      </c>
      <c r="B26" s="6" t="n">
        <v>20</v>
      </c>
      <c r="C26" s="6" t="n">
        <v>-301</v>
      </c>
      <c r="D26" s="5" t="n">
        <v>209173</v>
      </c>
      <c r="E26" s="5" t="n">
        <v>-207279</v>
      </c>
      <c r="F26" s="5" t="n">
        <v>-164</v>
      </c>
      <c r="G26" s="5" t="n">
        <v>1449</v>
      </c>
    </row>
    <row r="27" spans="1:7">
      <c r="A27" s="4" t="s">
        <v>119</v>
      </c>
      <c r="B27" s="5" t="n">
        <v>20390109</v>
      </c>
      <c r="C27" s="5" t="n">
        <v>-75782</v>
      </c>
    </row>
    <row r="28" spans="1:7">
      <c r="A28" s="4" t="s">
        <v>122</v>
      </c>
      <c r="B28" s="6" t="n">
        <v>5</v>
      </c>
      <c r="C28" s="6" t="n">
        <v>-301</v>
      </c>
      <c r="D28" s="5" t="n">
        <v>226026</v>
      </c>
      <c r="E28" s="5" t="n">
        <v>-209784</v>
      </c>
      <c r="F28" s="5" t="n">
        <v>-171</v>
      </c>
      <c r="G28" s="5" t="n">
        <v>15775</v>
      </c>
    </row>
    <row r="29" spans="1:7">
      <c r="A29" s="4" t="s">
        <v>123</v>
      </c>
      <c r="B29" s="5" t="n">
        <v>5425517</v>
      </c>
      <c r="C29" s="5" t="n">
        <v>-3770</v>
      </c>
    </row>
    <row r="30" spans="1:7">
      <c r="A30" s="4" t="s">
        <v>92</v>
      </c>
      <c r="B30" s="4" t="s">
        <v>42</v>
      </c>
      <c r="C30" s="4" t="s">
        <v>42</v>
      </c>
      <c r="D30" s="4" t="s">
        <v>42</v>
      </c>
      <c r="E30" s="5" t="n">
        <v>-9133</v>
      </c>
      <c r="F30" s="4" t="s">
        <v>42</v>
      </c>
      <c r="G30" s="5" t="n">
        <v>-9133</v>
      </c>
    </row>
    <row r="31" spans="1:7">
      <c r="A31" s="4" t="s">
        <v>108</v>
      </c>
      <c r="B31" s="4" t="s">
        <v>42</v>
      </c>
      <c r="C31" s="4" t="s">
        <v>42</v>
      </c>
      <c r="D31" s="5" t="n">
        <v>225</v>
      </c>
      <c r="E31" s="4" t="s">
        <v>42</v>
      </c>
      <c r="F31" s="4" t="s">
        <v>42</v>
      </c>
      <c r="G31" s="5" t="n">
        <v>225</v>
      </c>
    </row>
    <row r="32" spans="1:7">
      <c r="A32" s="4" t="s">
        <v>109</v>
      </c>
      <c r="B32" s="4" t="s">
        <v>42</v>
      </c>
      <c r="C32" s="4" t="s">
        <v>42</v>
      </c>
      <c r="D32" s="4" t="s">
        <v>42</v>
      </c>
      <c r="E32" s="4" t="s">
        <v>42</v>
      </c>
      <c r="F32" s="4" t="s">
        <v>42</v>
      </c>
      <c r="G32" s="4" t="s">
        <v>42</v>
      </c>
    </row>
    <row r="33" spans="1:7">
      <c r="A33" s="4" t="s">
        <v>110</v>
      </c>
      <c r="B33" s="5" t="n">
        <v>64928</v>
      </c>
    </row>
    <row r="34" spans="1:7">
      <c r="A34" s="4" t="s">
        <v>124</v>
      </c>
      <c r="B34" s="6" t="n">
        <v>1</v>
      </c>
      <c r="C34" s="4" t="s">
        <v>42</v>
      </c>
      <c r="D34" s="5" t="n">
        <v>-16</v>
      </c>
      <c r="E34" s="4" t="s">
        <v>42</v>
      </c>
      <c r="F34" s="4" t="s">
        <v>42</v>
      </c>
      <c r="G34" s="5" t="n">
        <v>-16</v>
      </c>
    </row>
    <row r="35" spans="1:7">
      <c r="A35" s="4" t="s">
        <v>125</v>
      </c>
      <c r="B35" s="5" t="n">
        <v>614280</v>
      </c>
    </row>
    <row r="36" spans="1:7">
      <c r="A36" s="4" t="s">
        <v>111</v>
      </c>
      <c r="B36" s="6" t="n">
        <v>1</v>
      </c>
      <c r="C36" s="4" t="s">
        <v>42</v>
      </c>
      <c r="D36" s="5" t="n">
        <v>294</v>
      </c>
      <c r="E36" s="4" t="s">
        <v>42</v>
      </c>
      <c r="F36" s="4" t="s">
        <v>42</v>
      </c>
      <c r="G36" s="5" t="n">
        <v>295</v>
      </c>
    </row>
    <row r="37" spans="1:7">
      <c r="A37" s="4" t="s">
        <v>112</v>
      </c>
      <c r="B37" s="5" t="n">
        <v>194805</v>
      </c>
    </row>
    <row r="38" spans="1:7">
      <c r="A38" s="4" t="s">
        <v>126</v>
      </c>
      <c r="B38" s="6" t="n">
        <v>1</v>
      </c>
      <c r="C38" s="4" t="s">
        <v>42</v>
      </c>
      <c r="D38" s="5" t="n">
        <v>849</v>
      </c>
      <c r="E38" s="4" t="s">
        <v>42</v>
      </c>
      <c r="F38" s="4" t="s">
        <v>42</v>
      </c>
      <c r="G38" s="5" t="n">
        <v>850</v>
      </c>
    </row>
    <row r="39" spans="1:7">
      <c r="A39" s="4" t="s">
        <v>127</v>
      </c>
      <c r="B39" s="5" t="n">
        <v>1024205</v>
      </c>
    </row>
    <row r="40" spans="1:7">
      <c r="A40" s="4" t="s">
        <v>113</v>
      </c>
      <c r="B40" s="6" t="n">
        <v>1</v>
      </c>
      <c r="C40" s="4" t="s">
        <v>42</v>
      </c>
      <c r="D40" s="5" t="n">
        <v>1790</v>
      </c>
      <c r="E40" s="4" t="s">
        <v>42</v>
      </c>
      <c r="F40" s="4" t="s">
        <v>42</v>
      </c>
      <c r="G40" s="5" t="n">
        <v>1791</v>
      </c>
    </row>
    <row r="41" spans="1:7">
      <c r="A41" s="4" t="s">
        <v>114</v>
      </c>
      <c r="B41" s="5" t="n">
        <v>1375584</v>
      </c>
    </row>
    <row r="42" spans="1:7">
      <c r="A42" s="4" t="s">
        <v>115</v>
      </c>
      <c r="B42" s="4" t="s">
        <v>42</v>
      </c>
      <c r="C42" s="6" t="n">
        <v>-1</v>
      </c>
      <c r="D42" s="4" t="s">
        <v>42</v>
      </c>
      <c r="E42" s="4" t="s">
        <v>42</v>
      </c>
      <c r="F42" s="4" t="s">
        <v>42</v>
      </c>
      <c r="G42" s="5" t="n">
        <v>-1</v>
      </c>
    </row>
    <row r="43" spans="1:7">
      <c r="A43" s="4" t="s">
        <v>116</v>
      </c>
      <c r="B43" s="4" t="s">
        <v>42</v>
      </c>
      <c r="C43" s="5" t="n">
        <v>-481</v>
      </c>
    </row>
    <row r="44" spans="1:7">
      <c r="A44" s="4" t="s">
        <v>117</v>
      </c>
      <c r="B44" s="4" t="s">
        <v>42</v>
      </c>
      <c r="C44" s="4" t="s">
        <v>42</v>
      </c>
      <c r="D44" s="4" t="s">
        <v>42</v>
      </c>
      <c r="E44" s="4" t="s">
        <v>42</v>
      </c>
      <c r="F44" s="5" t="n">
        <v>-12</v>
      </c>
      <c r="G44" s="5" t="n">
        <v>-12</v>
      </c>
    </row>
    <row r="45" spans="1:7">
      <c r="A45" s="4" t="s">
        <v>128</v>
      </c>
      <c r="B45" s="6" t="n">
        <v>9</v>
      </c>
      <c r="C45" s="6" t="n">
        <v>-302</v>
      </c>
      <c r="D45" s="5" t="n">
        <v>229167</v>
      </c>
      <c r="E45" s="5" t="n">
        <v>-218917</v>
      </c>
      <c r="F45" s="5" t="n">
        <v>-183</v>
      </c>
      <c r="G45" s="5" t="n">
        <v>9774</v>
      </c>
    </row>
    <row r="46" spans="1:7">
      <c r="A46" s="4" t="s">
        <v>129</v>
      </c>
      <c r="B46" s="5" t="n">
        <v>8699319</v>
      </c>
      <c r="C46" s="5" t="n">
        <v>-4251</v>
      </c>
    </row>
    <row r="47" spans="1:7">
      <c r="A47" s="4" t="s">
        <v>130</v>
      </c>
      <c r="B47" s="6" t="n">
        <v>7</v>
      </c>
      <c r="C47" s="6" t="n">
        <v>-302</v>
      </c>
      <c r="D47" s="5" t="n">
        <v>227214</v>
      </c>
      <c r="E47" s="5" t="n">
        <v>-215998</v>
      </c>
      <c r="F47" s="5" t="n">
        <v>-173</v>
      </c>
      <c r="G47" s="5" t="n">
        <v>10749</v>
      </c>
    </row>
    <row r="48" spans="1:7">
      <c r="A48" s="4" t="s">
        <v>131</v>
      </c>
      <c r="B48" s="5" t="n">
        <v>6489668</v>
      </c>
      <c r="C48" s="5" t="n">
        <v>-4251</v>
      </c>
    </row>
    <row r="49" spans="1:7">
      <c r="A49" s="4" t="s">
        <v>92</v>
      </c>
      <c r="B49" s="4" t="s">
        <v>42</v>
      </c>
      <c r="C49" s="4" t="s">
        <v>42</v>
      </c>
      <c r="D49" s="4" t="s">
        <v>42</v>
      </c>
      <c r="E49" s="5" t="n">
        <v>-2919</v>
      </c>
      <c r="F49" s="4" t="s">
        <v>42</v>
      </c>
      <c r="G49" s="5" t="n">
        <v>-2919</v>
      </c>
    </row>
    <row r="50" spans="1:7">
      <c r="A50" s="4" t="s">
        <v>108</v>
      </c>
      <c r="B50" s="4" t="s">
        <v>42</v>
      </c>
      <c r="C50" s="4" t="s">
        <v>42</v>
      </c>
      <c r="D50" s="5" t="n">
        <v>56</v>
      </c>
      <c r="E50" s="4" t="s">
        <v>42</v>
      </c>
      <c r="F50" s="4" t="s">
        <v>42</v>
      </c>
      <c r="G50" s="5" t="n">
        <v>56</v>
      </c>
    </row>
    <row r="51" spans="1:7">
      <c r="A51" s="4" t="s">
        <v>109</v>
      </c>
      <c r="B51" s="4" t="s">
        <v>42</v>
      </c>
      <c r="C51" s="4" t="s">
        <v>42</v>
      </c>
      <c r="D51" s="4" t="s">
        <v>42</v>
      </c>
      <c r="E51" s="4" t="s">
        <v>42</v>
      </c>
      <c r="F51" s="4" t="s">
        <v>42</v>
      </c>
      <c r="G51" s="4" t="s">
        <v>42</v>
      </c>
    </row>
    <row r="52" spans="1:7">
      <c r="A52" s="4" t="s">
        <v>110</v>
      </c>
      <c r="B52" s="5" t="n">
        <v>65060</v>
      </c>
    </row>
    <row r="53" spans="1:7">
      <c r="A53" s="4" t="s">
        <v>124</v>
      </c>
      <c r="B53" s="4" t="s">
        <v>42</v>
      </c>
      <c r="C53" s="4" t="s">
        <v>42</v>
      </c>
      <c r="D53" s="5" t="n">
        <v>2</v>
      </c>
      <c r="E53" s="4" t="s">
        <v>42</v>
      </c>
      <c r="F53" s="4" t="s">
        <v>42</v>
      </c>
      <c r="G53" s="5" t="n">
        <v>2</v>
      </c>
    </row>
    <row r="54" spans="1:7">
      <c r="A54" s="4" t="s">
        <v>125</v>
      </c>
      <c r="B54" s="5" t="n">
        <v>264280</v>
      </c>
    </row>
    <row r="55" spans="1:7">
      <c r="A55" s="4" t="s">
        <v>126</v>
      </c>
      <c r="B55" s="6" t="n">
        <v>1</v>
      </c>
      <c r="C55" s="4" t="s">
        <v>42</v>
      </c>
      <c r="D55" s="5" t="n">
        <v>849</v>
      </c>
      <c r="E55" s="4" t="s">
        <v>42</v>
      </c>
      <c r="F55" s="4" t="s">
        <v>42</v>
      </c>
      <c r="G55" s="5" t="n">
        <v>850</v>
      </c>
    </row>
    <row r="56" spans="1:7">
      <c r="A56" s="4" t="s">
        <v>127</v>
      </c>
      <c r="B56" s="5" t="n">
        <v>1024205</v>
      </c>
    </row>
    <row r="57" spans="1:7">
      <c r="A57" s="4" t="s">
        <v>113</v>
      </c>
      <c r="B57" s="6" t="n">
        <v>1</v>
      </c>
      <c r="C57" s="4" t="s">
        <v>42</v>
      </c>
      <c r="D57" s="5" t="n">
        <v>1045</v>
      </c>
      <c r="E57" s="4" t="s">
        <v>42</v>
      </c>
      <c r="F57" s="4" t="s">
        <v>42</v>
      </c>
      <c r="G57" s="5" t="n">
        <v>1046</v>
      </c>
    </row>
    <row r="58" spans="1:7">
      <c r="A58" s="4" t="s">
        <v>114</v>
      </c>
      <c r="B58" s="5" t="n">
        <v>856106</v>
      </c>
    </row>
    <row r="59" spans="1:7">
      <c r="A59" s="4" t="s">
        <v>117</v>
      </c>
      <c r="B59" s="4" t="s">
        <v>42</v>
      </c>
      <c r="C59" s="4" t="s">
        <v>42</v>
      </c>
      <c r="D59" s="4" t="s">
        <v>42</v>
      </c>
      <c r="E59" s="4" t="s">
        <v>42</v>
      </c>
      <c r="F59" s="5" t="n">
        <v>-11</v>
      </c>
      <c r="G59" s="5" t="n">
        <v>-11</v>
      </c>
    </row>
    <row r="60" spans="1:7">
      <c r="A60" s="4" t="s">
        <v>128</v>
      </c>
      <c r="B60" s="6" t="n">
        <v>9</v>
      </c>
      <c r="C60" s="6" t="n">
        <v>-302</v>
      </c>
      <c r="D60" s="6" t="n">
        <v>229167</v>
      </c>
      <c r="E60" s="6" t="n">
        <v>-218917</v>
      </c>
      <c r="F60" s="6" t="n">
        <v>-183</v>
      </c>
      <c r="G60" s="6" t="n">
        <v>9774</v>
      </c>
    </row>
    <row r="61" spans="1:7">
      <c r="A61" s="4" t="s">
        <v>129</v>
      </c>
      <c r="B61" s="5" t="n">
        <v>8699319</v>
      </c>
      <c r="C61" s="5" t="n">
        <v>-42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4" t="s">
        <v>49</v>
      </c>
      <c r="B2" s="4" t="s">
        <v>42</v>
      </c>
      <c r="C2" s="6" t="n">
        <v>6</v>
      </c>
    </row>
    <row r="3" spans="1:3">
      <c r="A3" s="4" t="s">
        <v>570</v>
      </c>
    </row>
    <row r="4" spans="1:3">
      <c r="A4" s="4" t="s">
        <v>49</v>
      </c>
      <c r="B4" s="4" t="s">
        <v>42</v>
      </c>
      <c r="C4" s="5" t="n">
        <v>6</v>
      </c>
    </row>
    <row r="5" spans="1:3">
      <c r="A5" s="4" t="s">
        <v>571</v>
      </c>
    </row>
    <row r="6" spans="1:3">
      <c r="A6" s="4" t="s">
        <v>49</v>
      </c>
      <c r="B6" s="4" t="s">
        <v>42</v>
      </c>
      <c r="C6" s="4" t="s">
        <v>42</v>
      </c>
    </row>
    <row r="7" spans="1:3">
      <c r="A7" s="4" t="s">
        <v>572</v>
      </c>
    </row>
    <row r="8" spans="1:3">
      <c r="A8" s="4" t="s">
        <v>49</v>
      </c>
      <c r="B8" s="4" t="s">
        <v>42</v>
      </c>
      <c r="C8" s="4" t="s">
        <v>42</v>
      </c>
    </row>
    <row r="9" spans="1:3">
      <c r="A9" s="4" t="s">
        <v>573</v>
      </c>
    </row>
    <row r="10" spans="1:3">
      <c r="A10" s="4" t="s">
        <v>49</v>
      </c>
      <c r="B10" s="4" t="s">
        <v>42</v>
      </c>
      <c r="C10"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4</v>
      </c>
      <c r="B1" s="2" t="s">
        <v>1</v>
      </c>
      <c r="C1" s="2" t="s">
        <v>399</v>
      </c>
    </row>
    <row r="2" spans="1:3">
      <c r="B2" s="2" t="s">
        <v>2</v>
      </c>
      <c r="C2" s="2" t="s">
        <v>32</v>
      </c>
    </row>
    <row r="3" spans="1:3">
      <c r="A3" s="4" t="s">
        <v>575</v>
      </c>
      <c r="B3" s="6" t="n">
        <v>6</v>
      </c>
      <c r="C3" s="6" t="n">
        <v>201</v>
      </c>
    </row>
    <row r="4" spans="1:3">
      <c r="A4" s="4" t="s">
        <v>576</v>
      </c>
      <c r="B4" s="5" t="n">
        <v>-6</v>
      </c>
      <c r="C4" s="5" t="n">
        <v>-195</v>
      </c>
    </row>
    <row r="5" spans="1:3">
      <c r="A5" s="4" t="s">
        <v>577</v>
      </c>
      <c r="B5" s="4" t="s">
        <v>42</v>
      </c>
      <c r="C5" s="6" t="n">
        <v>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8</v>
      </c>
      <c r="B1" s="2" t="s">
        <v>579</v>
      </c>
      <c r="C1" s="2" t="s">
        <v>2</v>
      </c>
      <c r="D1" s="2" t="s">
        <v>32</v>
      </c>
      <c r="E1" s="2" t="s">
        <v>580</v>
      </c>
    </row>
    <row r="2" spans="1:5">
      <c r="A2" s="4" t="s">
        <v>581</v>
      </c>
    </row>
    <row r="3" spans="1:5">
      <c r="A3" s="4" t="s">
        <v>582</v>
      </c>
      <c r="C3" s="6" t="n">
        <v>177000</v>
      </c>
      <c r="D3" s="6" t="n">
        <v>177000</v>
      </c>
      <c r="E3" s="6" t="n">
        <v>132000</v>
      </c>
    </row>
    <row r="4" spans="1:5">
      <c r="A4" s="4" t="s">
        <v>583</v>
      </c>
    </row>
    <row r="5" spans="1:5">
      <c r="A5" s="4" t="s">
        <v>584</v>
      </c>
      <c r="B5" s="6" t="n">
        <v>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585</v>
      </c>
      <c r="B1" s="2" t="s">
        <v>76</v>
      </c>
      <c r="D1" s="2" t="s">
        <v>1</v>
      </c>
    </row>
    <row r="2" spans="1:5">
      <c r="B2" s="2" t="s">
        <v>2</v>
      </c>
      <c r="C2" s="2" t="s">
        <v>77</v>
      </c>
      <c r="D2" s="2" t="s">
        <v>2</v>
      </c>
      <c r="E2" s="2" t="s">
        <v>77</v>
      </c>
    </row>
    <row r="3" spans="1:5">
      <c r="A3" s="3" t="s">
        <v>210</v>
      </c>
    </row>
    <row r="4" spans="1:5">
      <c r="A4" s="4" t="s">
        <v>91</v>
      </c>
      <c r="B4" s="4" t="s">
        <v>42</v>
      </c>
      <c r="C4" s="6" t="n">
        <v>850</v>
      </c>
      <c r="D4" s="4" t="s">
        <v>42</v>
      </c>
      <c r="E4" s="6" t="n">
        <v>850</v>
      </c>
    </row>
    <row r="5" spans="1:5">
      <c r="A5" s="4" t="s">
        <v>586</v>
      </c>
      <c r="C5" s="6" t="n">
        <v>9100</v>
      </c>
      <c r="E5" s="6" t="n">
        <v>9100</v>
      </c>
    </row>
    <row r="6" spans="1:5">
      <c r="A6" s="4" t="s">
        <v>587</v>
      </c>
      <c r="B6" s="4" t="s">
        <v>42</v>
      </c>
      <c r="D6" s="4" t="s">
        <v>42</v>
      </c>
    </row>
    <row r="7" spans="1:5">
      <c r="A7" s="4" t="s">
        <v>588</v>
      </c>
      <c r="D7" s="4" t="s">
        <v>5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2"/>
  </cols>
  <sheetData>
    <row r="1" spans="1:2">
      <c r="A1" s="1" t="s">
        <v>590</v>
      </c>
      <c r="B1" s="2" t="s">
        <v>1</v>
      </c>
    </row>
    <row r="2" spans="1:2">
      <c r="B2" s="2" t="s">
        <v>591</v>
      </c>
    </row>
    <row r="3" spans="1:2">
      <c r="A3" s="3" t="s">
        <v>213</v>
      </c>
    </row>
    <row r="4" spans="1:2">
      <c r="A4" s="4" t="s">
        <v>592</v>
      </c>
      <c r="B4"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593</v>
      </c>
      <c r="B1" s="2" t="s">
        <v>594</v>
      </c>
    </row>
    <row r="2" spans="1:2">
      <c r="A2" s="4" t="s">
        <v>595</v>
      </c>
      <c r="B2" s="6" t="n">
        <v>1</v>
      </c>
    </row>
    <row r="3" spans="1:2">
      <c r="A3" s="4" t="s">
        <v>596</v>
      </c>
      <c r="B3" s="4" t="s">
        <v>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92</v>
      </c>
      <c r="B4" s="6" t="n">
        <v>-9133</v>
      </c>
      <c r="C4" s="6" t="n">
        <v>-9741</v>
      </c>
    </row>
    <row r="5" spans="1:3">
      <c r="A5" s="3" t="s">
        <v>134</v>
      </c>
    </row>
    <row r="6" spans="1:3">
      <c r="A6" s="4" t="s">
        <v>135</v>
      </c>
      <c r="B6" s="5" t="n">
        <v>5</v>
      </c>
      <c r="C6" s="5" t="n">
        <v>43</v>
      </c>
    </row>
    <row r="7" spans="1:3">
      <c r="A7" s="4" t="s">
        <v>136</v>
      </c>
      <c r="B7" s="5" t="n">
        <v>263</v>
      </c>
      <c r="C7" s="5" t="n">
        <v>135</v>
      </c>
    </row>
    <row r="8" spans="1:3">
      <c r="A8" s="4" t="s">
        <v>137</v>
      </c>
      <c r="B8" s="5" t="n">
        <v>225</v>
      </c>
      <c r="C8" s="5" t="n">
        <v>200</v>
      </c>
    </row>
    <row r="9" spans="1:3">
      <c r="A9" s="4" t="s">
        <v>87</v>
      </c>
      <c r="B9" s="5" t="n">
        <v>-6</v>
      </c>
      <c r="C9" s="5" t="n">
        <v>-183</v>
      </c>
    </row>
    <row r="10" spans="1:3">
      <c r="A10" s="3" t="s">
        <v>138</v>
      </c>
    </row>
    <row r="11" spans="1:3">
      <c r="A11" s="4" t="s">
        <v>36</v>
      </c>
      <c r="B11" s="5" t="n">
        <v>-7</v>
      </c>
      <c r="C11" s="5" t="n">
        <v>105</v>
      </c>
    </row>
    <row r="12" spans="1:3">
      <c r="A12" s="4" t="s">
        <v>139</v>
      </c>
      <c r="B12" s="4" t="s">
        <v>42</v>
      </c>
      <c r="C12" s="5" t="n">
        <v>71</v>
      </c>
    </row>
    <row r="13" spans="1:3">
      <c r="A13" s="4" t="s">
        <v>37</v>
      </c>
      <c r="B13" s="5" t="n">
        <v>-20</v>
      </c>
      <c r="C13" s="5" t="n">
        <v>-85</v>
      </c>
    </row>
    <row r="14" spans="1:3">
      <c r="A14" s="4" t="s">
        <v>140</v>
      </c>
      <c r="B14" s="5" t="n">
        <v>19</v>
      </c>
      <c r="C14" s="5" t="n">
        <v>-203</v>
      </c>
    </row>
    <row r="15" spans="1:3">
      <c r="A15" s="4" t="s">
        <v>46</v>
      </c>
      <c r="B15" s="5" t="n">
        <v>-194</v>
      </c>
      <c r="C15" s="5" t="n">
        <v>-116</v>
      </c>
    </row>
    <row r="16" spans="1:3">
      <c r="A16" s="4" t="s">
        <v>47</v>
      </c>
      <c r="B16" s="5" t="n">
        <v>257</v>
      </c>
      <c r="C16" s="5" t="n">
        <v>281</v>
      </c>
    </row>
    <row r="17" spans="1:3">
      <c r="A17" s="4" t="s">
        <v>53</v>
      </c>
      <c r="B17" s="4" t="s">
        <v>42</v>
      </c>
      <c r="C17" s="5" t="n">
        <v>5</v>
      </c>
    </row>
    <row r="18" spans="1:3">
      <c r="A18" s="4" t="s">
        <v>141</v>
      </c>
      <c r="B18" s="4" t="s">
        <v>42</v>
      </c>
      <c r="C18" s="5" t="n">
        <v>-600</v>
      </c>
    </row>
    <row r="19" spans="1:3">
      <c r="A19" s="4" t="s">
        <v>142</v>
      </c>
      <c r="B19" s="4" t="s">
        <v>42</v>
      </c>
      <c r="C19" s="5" t="n">
        <v>-18</v>
      </c>
    </row>
    <row r="20" spans="1:3">
      <c r="A20" s="4" t="s">
        <v>143</v>
      </c>
      <c r="B20" s="5" t="n">
        <v>-147</v>
      </c>
      <c r="C20" s="4" t="s">
        <v>42</v>
      </c>
    </row>
    <row r="21" spans="1:3">
      <c r="A21" s="4" t="s">
        <v>48</v>
      </c>
      <c r="B21" s="5" t="n">
        <v>107</v>
      </c>
      <c r="C21" s="5" t="n">
        <v>256</v>
      </c>
    </row>
    <row r="22" spans="1:3">
      <c r="A22" s="4" t="s">
        <v>144</v>
      </c>
      <c r="B22" s="5" t="n">
        <v>-8631</v>
      </c>
      <c r="C22" s="5" t="n">
        <v>-9850</v>
      </c>
    </row>
    <row r="23" spans="1:3">
      <c r="A23" s="3" t="s">
        <v>145</v>
      </c>
    </row>
    <row r="24" spans="1:3">
      <c r="A24" s="4" t="s">
        <v>146</v>
      </c>
      <c r="B24" s="4" t="s">
        <v>42</v>
      </c>
      <c r="C24" s="5" t="n">
        <v>-25</v>
      </c>
    </row>
    <row r="25" spans="1:3">
      <c r="A25" s="4" t="s">
        <v>147</v>
      </c>
      <c r="B25" s="4" t="s">
        <v>42</v>
      </c>
      <c r="C25" s="5" t="n">
        <v>50</v>
      </c>
    </row>
    <row r="26" spans="1:3">
      <c r="A26" s="4" t="s">
        <v>148</v>
      </c>
      <c r="B26" s="5" t="n">
        <v>-61</v>
      </c>
      <c r="C26" s="5" t="n">
        <v>-54</v>
      </c>
    </row>
    <row r="27" spans="1:3">
      <c r="A27" s="4" t="s">
        <v>149</v>
      </c>
      <c r="B27" s="5" t="n">
        <v>-61</v>
      </c>
      <c r="C27" s="5" t="n">
        <v>-29</v>
      </c>
    </row>
    <row r="28" spans="1:3">
      <c r="A28" s="3" t="s">
        <v>150</v>
      </c>
    </row>
    <row r="29" spans="1:3">
      <c r="A29" s="4" t="s">
        <v>151</v>
      </c>
      <c r="B29" s="4" t="s">
        <v>42</v>
      </c>
      <c r="C29" s="5" t="n">
        <v>464</v>
      </c>
    </row>
    <row r="30" spans="1:3">
      <c r="A30" s="4" t="s">
        <v>152</v>
      </c>
      <c r="B30" s="5" t="n">
        <v>850</v>
      </c>
      <c r="C30" s="4" t="s">
        <v>42</v>
      </c>
    </row>
    <row r="31" spans="1:3">
      <c r="A31" s="4" t="s">
        <v>153</v>
      </c>
      <c r="B31" s="5" t="n">
        <v>1520</v>
      </c>
      <c r="C31" s="4" t="s">
        <v>42</v>
      </c>
    </row>
    <row r="32" spans="1:3">
      <c r="A32" s="4" t="s">
        <v>154</v>
      </c>
      <c r="B32" s="5" t="n">
        <v>-16</v>
      </c>
      <c r="C32" s="4" t="s">
        <v>42</v>
      </c>
    </row>
    <row r="33" spans="1:3">
      <c r="A33" s="4" t="s">
        <v>155</v>
      </c>
      <c r="B33" s="4" t="s">
        <v>42</v>
      </c>
      <c r="C33" s="5" t="n">
        <v>-23</v>
      </c>
    </row>
    <row r="34" spans="1:3">
      <c r="A34" s="4" t="s">
        <v>115</v>
      </c>
      <c r="B34" s="5" t="n">
        <v>-1</v>
      </c>
      <c r="C34" s="5" t="n">
        <v>-1</v>
      </c>
    </row>
    <row r="35" spans="1:3">
      <c r="A35" s="4" t="s">
        <v>156</v>
      </c>
      <c r="B35" s="5" t="n">
        <v>2353</v>
      </c>
      <c r="C35" s="5" t="n">
        <v>440</v>
      </c>
    </row>
    <row r="36" spans="1:3">
      <c r="A36" s="4" t="s">
        <v>157</v>
      </c>
      <c r="B36" s="5" t="n">
        <v>-15</v>
      </c>
      <c r="C36" s="5" t="n">
        <v>-58</v>
      </c>
    </row>
    <row r="37" spans="1:3">
      <c r="A37" s="4" t="s">
        <v>158</v>
      </c>
      <c r="B37" s="5" t="n">
        <v>-6354</v>
      </c>
      <c r="C37" s="5" t="n">
        <v>-9497</v>
      </c>
    </row>
    <row r="38" spans="1:3">
      <c r="A38" s="4" t="s">
        <v>159</v>
      </c>
      <c r="B38" s="5" t="n">
        <v>17159</v>
      </c>
      <c r="C38" s="5" t="n">
        <v>12225</v>
      </c>
    </row>
    <row r="39" spans="1:3">
      <c r="A39" s="4" t="s">
        <v>160</v>
      </c>
      <c r="B39" s="5" t="n">
        <v>10805</v>
      </c>
      <c r="C39" s="5" t="n">
        <v>2728</v>
      </c>
    </row>
    <row r="40" spans="1:3">
      <c r="A40" s="3" t="s">
        <v>161</v>
      </c>
    </row>
    <row r="41" spans="1:3">
      <c r="A41" s="4" t="s">
        <v>162</v>
      </c>
      <c r="B41" s="4" t="s">
        <v>42</v>
      </c>
      <c r="C41" s="5" t="n">
        <v>1</v>
      </c>
    </row>
    <row r="42" spans="1:3">
      <c r="A42" s="3" t="s">
        <v>163</v>
      </c>
    </row>
    <row r="43" spans="1:3">
      <c r="A43" s="4" t="s">
        <v>164</v>
      </c>
      <c r="B43" s="5" t="n">
        <v>13</v>
      </c>
      <c r="C43" s="4" t="s">
        <v>42</v>
      </c>
    </row>
    <row r="44" spans="1:3">
      <c r="A44" s="3" t="s">
        <v>165</v>
      </c>
    </row>
    <row r="45" spans="1:3">
      <c r="A45" s="4" t="s">
        <v>166</v>
      </c>
      <c r="B45" s="4" t="s">
        <v>42</v>
      </c>
      <c r="C45" s="5" t="n">
        <v>2</v>
      </c>
    </row>
    <row r="46" spans="1:3">
      <c r="A46" s="3" t="s">
        <v>167</v>
      </c>
    </row>
    <row r="47" spans="1:3">
      <c r="A47" s="4" t="s">
        <v>168</v>
      </c>
      <c r="B47" s="5" t="n">
        <v>295</v>
      </c>
      <c r="C47" s="5" t="n">
        <v>295</v>
      </c>
    </row>
    <row r="48" spans="1:3">
      <c r="A48" s="4" t="s">
        <v>169</v>
      </c>
      <c r="B48" s="6" t="n">
        <v>271</v>
      </c>
      <c r="C48"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51:53Z</dcterms:created>
  <dcterms:modified xmlns:dcterms="http://purl.org/dc/terms/" xmlns:xsi="http://www.w3.org/2001/XMLSchema-instance" xsi:type="dcterms:W3CDTF">2020-03-09T16:51:53Z</dcterms:modified>
</cp:coreProperties>
</file>